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lated-Party Arrangements" sheetId="9" state="visible" r:id="rId9"/>
    <sheet xmlns:r="http://schemas.openxmlformats.org/officeDocument/2006/relationships" name="Accounts Payable and Accrued Ex" sheetId="10" state="visible" r:id="rId10"/>
    <sheet xmlns:r="http://schemas.openxmlformats.org/officeDocument/2006/relationships" name="Notes Payable to Investor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Employee Stock Purchase Plan" sheetId="18" state="visible" r:id="rId18"/>
    <sheet xmlns:r="http://schemas.openxmlformats.org/officeDocument/2006/relationships" name="Furniture and Equipment" sheetId="19" state="visible" r:id="rId19"/>
    <sheet xmlns:r="http://schemas.openxmlformats.org/officeDocument/2006/relationships" name="Employee Retirement Plan" sheetId="20" state="visible" r:id="rId20"/>
    <sheet xmlns:r="http://schemas.openxmlformats.org/officeDocument/2006/relationships" name="Employee Bonus Pla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lated-Party Arrangements (Tab" sheetId="25" state="visible" r:id="rId25"/>
    <sheet xmlns:r="http://schemas.openxmlformats.org/officeDocument/2006/relationships" name="Accounts Payable and Accrued 26"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Furniture and Equipment (Tables" sheetId="30" state="visible" r:id="rId30"/>
    <sheet xmlns:r="http://schemas.openxmlformats.org/officeDocument/2006/relationships" name="Common Stock (Tables)" sheetId="31" state="visible" r:id="rId31"/>
    <sheet xmlns:r="http://schemas.openxmlformats.org/officeDocument/2006/relationships" name="Income Taxes (Tables)" sheetId="32" state="visible" r:id="rId32"/>
    <sheet xmlns:r="http://schemas.openxmlformats.org/officeDocument/2006/relationships" name="Nature of Organization and Op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lated-Party Arrangements (Det" sheetId="36" state="visible" r:id="rId36"/>
    <sheet xmlns:r="http://schemas.openxmlformats.org/officeDocument/2006/relationships" name="Accounts Payable and Accrued 37" sheetId="37" state="visible" r:id="rId37"/>
    <sheet xmlns:r="http://schemas.openxmlformats.org/officeDocument/2006/relationships" name="Notes Payable to Investors - Ad" sheetId="38" state="visible" r:id="rId38"/>
    <sheet xmlns:r="http://schemas.openxmlformats.org/officeDocument/2006/relationships" name="Common Stock - Additional Infor" sheetId="39" state="visible" r:id="rId39"/>
    <sheet xmlns:r="http://schemas.openxmlformats.org/officeDocument/2006/relationships" name="Preferred Stock - Additional In" sheetId="40" state="visible" r:id="rId40"/>
    <sheet xmlns:r="http://schemas.openxmlformats.org/officeDocument/2006/relationships" name="Stock Based Compensation - Addi" sheetId="41" state="visible" r:id="rId41"/>
    <sheet xmlns:r="http://schemas.openxmlformats.org/officeDocument/2006/relationships" name="Summary of Stock Option Activit" sheetId="42" state="visible" r:id="rId42"/>
    <sheet xmlns:r="http://schemas.openxmlformats.org/officeDocument/2006/relationships" name="Stock-based compensation - Rest" sheetId="43" state="visible" r:id="rId43"/>
    <sheet xmlns:r="http://schemas.openxmlformats.org/officeDocument/2006/relationships" name="Compensation Cost Related to Em" sheetId="44" state="visible" r:id="rId44"/>
    <sheet xmlns:r="http://schemas.openxmlformats.org/officeDocument/2006/relationships" name="Income Taxes - Additional Infor" sheetId="45" state="visible" r:id="rId45"/>
    <sheet xmlns:r="http://schemas.openxmlformats.org/officeDocument/2006/relationships" name="Net Loss Per Share (Detail)" sheetId="46" state="visible" r:id="rId46"/>
    <sheet xmlns:r="http://schemas.openxmlformats.org/officeDocument/2006/relationships" name="Schedule of Weighted Average Co"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Employee Stock Purchase Plan - " sheetId="50" state="visible" r:id="rId50"/>
    <sheet xmlns:r="http://schemas.openxmlformats.org/officeDocument/2006/relationships" name="Summary of Related Party Transa" sheetId="51" state="visible" r:id="rId51"/>
    <sheet xmlns:r="http://schemas.openxmlformats.org/officeDocument/2006/relationships" name="Furniture and Equipment - Summa" sheetId="52" state="visible" r:id="rId52"/>
    <sheet xmlns:r="http://schemas.openxmlformats.org/officeDocument/2006/relationships" name="Redeemable Convertible Preferre" sheetId="53" state="visible" r:id="rId53"/>
    <sheet xmlns:r="http://schemas.openxmlformats.org/officeDocument/2006/relationships" name="Common Stock Reserved for Futur" sheetId="54" state="visible" r:id="rId54"/>
    <sheet xmlns:r="http://schemas.openxmlformats.org/officeDocument/2006/relationships" name="Stock Option Award Granted Usin" sheetId="55" state="visible" r:id="rId55"/>
    <sheet xmlns:r="http://schemas.openxmlformats.org/officeDocument/2006/relationships" name="Loss Before Income Tax and Reco" sheetId="56" state="visible" r:id="rId56"/>
    <sheet xmlns:r="http://schemas.openxmlformats.org/officeDocument/2006/relationships" name="Income Taxes - Deferred Tax Ass" sheetId="57" state="visible" r:id="rId57"/>
    <sheet xmlns:r="http://schemas.openxmlformats.org/officeDocument/2006/relationships" name="Employee Retirement Plan - Addi" sheetId="58" state="visible" r:id="rId58"/>
    <sheet xmlns:r="http://schemas.openxmlformats.org/officeDocument/2006/relationships" name="Employee Bonus Plan - Additiona"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36">
  <si>
    <t>Document and Entity Information</t>
  </si>
  <si>
    <t>3 Months Ended</t>
  </si>
  <si>
    <t>Mar. 31, 2017</t>
  </si>
  <si>
    <t>Document And Entity Information [Abstract]</t>
  </si>
  <si>
    <t>Document Type</t>
  </si>
  <si>
    <t>S-1/A</t>
  </si>
  <si>
    <t>Amendment Flag</t>
  </si>
  <si>
    <t>true</t>
  </si>
  <si>
    <t>Amendment Description</t>
  </si>
  <si>
    <t>Amendment No. 1 to FORM S-1</t>
  </si>
  <si>
    <t>Document Period End Date</t>
  </si>
  <si>
    <t>Mar. 31,
		2017</t>
  </si>
  <si>
    <t>Entity Registrant Name</t>
  </si>
  <si>
    <t>Aerpio Pharmaceuticals, Inc.</t>
  </si>
  <si>
    <t>Entity Central Index Key</t>
  </si>
  <si>
    <t>Entity Filer Category</t>
  </si>
  <si>
    <t>Smaller Reporting Company</t>
  </si>
  <si>
    <t>Condensed Consolidated Balance Sheets - USD ($)</t>
  </si>
  <si>
    <t>Dec. 31, 2016</t>
  </si>
  <si>
    <t>Dec. 31, 2015</t>
  </si>
  <si>
    <t>Current assets:</t>
  </si>
  <si>
    <t>Cash and cash equivalents</t>
  </si>
  <si>
    <t>Short-term investments</t>
  </si>
  <si>
    <t>Accounts receivable</t>
  </si>
  <si>
    <t>Prepaid research and development contracts</t>
  </si>
  <si>
    <t>Other current assets</t>
  </si>
  <si>
    <t>Total current assets</t>
  </si>
  <si>
    <t>Furniture and equipment, net</t>
  </si>
  <si>
    <t>Deposits</t>
  </si>
  <si>
    <t>Total assets</t>
  </si>
  <si>
    <t>Current liabilities:</t>
  </si>
  <si>
    <t>Accounts payable and accrued expenses</t>
  </si>
  <si>
    <t>Convertible notes</t>
  </si>
  <si>
    <t>Total current liabilities</t>
  </si>
  <si>
    <t>Commitments and contingencies</t>
  </si>
  <si>
    <t xml:space="preserve"> </t>
  </si>
  <si>
    <t>Redeemable convertible preferred stock</t>
  </si>
  <si>
    <t>Stockholders' equity (deficit):</t>
  </si>
  <si>
    <t>Common stock, value</t>
  </si>
  <si>
    <t>Additional paid-in capital</t>
  </si>
  <si>
    <t>Accumulated deficit</t>
  </si>
  <si>
    <t>Total stockholders' equity (deficit)</t>
  </si>
  <si>
    <t>Total liabilities, redeemable convertible preferred stock, and stockholders' equity (deficit)</t>
  </si>
  <si>
    <t>Series A Redeemable Convertible Preferred Stock [Member]</t>
  </si>
  <si>
    <t>Series A1 Redeemable Convertible Preferred Stock [Member]</t>
  </si>
  <si>
    <t>Series A2 Redeemable Convertible Preferred Stock [Member]</t>
  </si>
  <si>
    <t>Condensed Consolidated Balance Sheets (Parenthetical) - $ / shares</t>
  </si>
  <si>
    <t>Common stock, par value</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Condensed Consolidated Statements of Operations and Comprehensive Loss - USD ($)</t>
  </si>
  <si>
    <t>12 Months Ended</t>
  </si>
  <si>
    <t>Mar. 31, 2016</t>
  </si>
  <si>
    <t>Operating expenses:</t>
  </si>
  <si>
    <t>Research and development</t>
  </si>
  <si>
    <t>General and administrative</t>
  </si>
  <si>
    <t>Total operating expenses</t>
  </si>
  <si>
    <t>Loss from operations</t>
  </si>
  <si>
    <t>Grant income</t>
  </si>
  <si>
    <t>Interest (expense) income, net</t>
  </si>
  <si>
    <t>Other income, net</t>
  </si>
  <si>
    <t>Total other (expense) income</t>
  </si>
  <si>
    <t>Net loss and comprehensive loss</t>
  </si>
  <si>
    <t>Reconciliation to net loss attributable to common stockholders:</t>
  </si>
  <si>
    <t>Extinguishment of preferred stock</t>
  </si>
  <si>
    <t>Accretion of preferred stock to redemption value</t>
  </si>
  <si>
    <t>Net Loss attributable to common stockholders</t>
  </si>
  <si>
    <t>Net loss per share attributable to common stockholders, basic and diluted</t>
  </si>
  <si>
    <t>Weighted average number of common shares used in computing net loss per share attributable to common stockholders, basic and diluted</t>
  </si>
  <si>
    <t>Condensed Consolidated Statements of Stockholders Equity (Deficit) - USD ($)</t>
  </si>
  <si>
    <t>Total</t>
  </si>
  <si>
    <t>Common Stock [Member]</t>
  </si>
  <si>
    <t>Additional Paid-In Capital [Member]</t>
  </si>
  <si>
    <t>Accumulated Deficit [Member]</t>
  </si>
  <si>
    <t>Redeemable Convertible Preferred Stock</t>
  </si>
  <si>
    <t>Redeemable convertible preferred stock, Balance at Dec. 31, 2014</t>
  </si>
  <si>
    <t>Redeemable convertible preferred stock, Balance, Shares at Dec. 31, 2014</t>
  </si>
  <si>
    <t>Redeemable convertible preferred stock, Adjustment of redeemable convertible preferred stock to redemption value</t>
  </si>
  <si>
    <t>Redeemable convertible preferred stock, Balance at Dec. 31, 2015</t>
  </si>
  <si>
    <t>Redeemable convertible preferred stock, Balance, Shares at Dec. 31, 2015</t>
  </si>
  <si>
    <t>Balance at Dec. 31, 2014</t>
  </si>
  <si>
    <t>Balance, Shares at Dec. 31, 2014</t>
  </si>
  <si>
    <t>Adjustment of redeemable convertible preferred stock to redemption value</t>
  </si>
  <si>
    <t>Exercise of stock options</t>
  </si>
  <si>
    <t>Exercise of stock options, shares</t>
  </si>
  <si>
    <t>Share-based compensation expense</t>
  </si>
  <si>
    <t>Net loss</t>
  </si>
  <si>
    <t>Balance at Dec. 31, 2015</t>
  </si>
  <si>
    <t>Balance, Shares at Dec. 31, 2015</t>
  </si>
  <si>
    <t>Redeemable convertible preferred stock, Conversion of preferred stock</t>
  </si>
  <si>
    <t>Redeemable convertible preferred stock, Conversion of preferred stock, Shares</t>
  </si>
  <si>
    <t>Redeemable convertible preferred stock, Extinguishment of preferred stock</t>
  </si>
  <si>
    <t>Redeemable convertible preferred stock, Extinguishment of preferred stock, shares</t>
  </si>
  <si>
    <t>Redeemable convertible preferred stock, Balance at Dec. 31, 2016</t>
  </si>
  <si>
    <t>Redeemable convertible preferred stock, Balance, Shares at Dec. 31, 2016</t>
  </si>
  <si>
    <t>Conversion of preferred stock</t>
  </si>
  <si>
    <t>Conversion of preferred stock, shares</t>
  </si>
  <si>
    <t>Conversion of convertible notes and accrued interest</t>
  </si>
  <si>
    <t>Balance at Dec. 31, 2016</t>
  </si>
  <si>
    <t>Balance, Shares at Dec. 31, 2016</t>
  </si>
  <si>
    <t>Conversion of convertible notes and accrued interest, Shares</t>
  </si>
  <si>
    <t>Share exchange in connection with Merger</t>
  </si>
  <si>
    <t>Share exchange in connection with Merger, Shares</t>
  </si>
  <si>
    <t>Issuance of common stock, net of issuance costs</t>
  </si>
  <si>
    <t>Issuance of common stock, net of issuance costs, Shares</t>
  </si>
  <si>
    <t>Balance at Mar. 31, 2017</t>
  </si>
  <si>
    <t>Balance, Shares at Mar. 31, 2017</t>
  </si>
  <si>
    <t>Condensed Consolidated Statements of Cash Flows - USD ($)</t>
  </si>
  <si>
    <t>Operating activities:</t>
  </si>
  <si>
    <t>Adjustments to reconcile net loss to net cash used in operating activities:</t>
  </si>
  <si>
    <t>Depreciation</t>
  </si>
  <si>
    <t>Stock-based compensation</t>
  </si>
  <si>
    <t>Amortization of debt issuance costs</t>
  </si>
  <si>
    <t>Interest expense related to convertible note conversion</t>
  </si>
  <si>
    <t>Changes in operating assets and liabilities:</t>
  </si>
  <si>
    <t>Prepaid expenses and current other assets</t>
  </si>
  <si>
    <t>Accounts payable and other current liabilities</t>
  </si>
  <si>
    <t>Net cash used in operating activities</t>
  </si>
  <si>
    <t>Investing activities:</t>
  </si>
  <si>
    <t>Purchase of furniture and equipment</t>
  </si>
  <si>
    <t>Net cash used in investing activities</t>
  </si>
  <si>
    <t>Financing activities:</t>
  </si>
  <si>
    <t>Proceeds from exercise of stock options</t>
  </si>
  <si>
    <t>Proceeds from issuances of convertible notes</t>
  </si>
  <si>
    <t>Proceeds from sale of common stock</t>
  </si>
  <si>
    <t>Cash paid for debt issuance costs</t>
  </si>
  <si>
    <t>Cash paid in connection with the sale of common stock</t>
  </si>
  <si>
    <t>Net cash provided by financing activities</t>
  </si>
  <si>
    <t>Net increase (decrease) in cash and cash equivalents</t>
  </si>
  <si>
    <t>Cash and cash equivalents at beginning of year</t>
  </si>
  <si>
    <t>Cash and cash equivalents, end of year</t>
  </si>
  <si>
    <t>Non-cash financing activities</t>
  </si>
  <si>
    <t>Conversion of preferred stock into common stock</t>
  </si>
  <si>
    <t>Conversion of notes and accrued interest into common stock</t>
  </si>
  <si>
    <t>Nature of Organization and Operations</t>
  </si>
  <si>
    <t>Organization, Consolidation and Presentation of Financial Statements [Abstract]</t>
  </si>
  <si>
    <t>1. Nature of Organization and
Operations
Aerpio Pharmaceuticals, Inc. (the “Company”) was
incorporated as Zeta Acquisition Corp. II (“Zeta”) in
the State of Delaware on November 16, 2007. Prior to the
Merger, (as defined below), Zeta was a “shell company”
(as defined in Rule 12b-2
On March 3, 2017, the Company’s Board of Directors, and
on March 10, 2017, the Company’s pre-Merger
On March 15, 2017, Zeta changed its name to Aerpio
Pharmaceuticals, Inc. and its wholly-owned subsidiary, Aerpio
Acquisition Corp., a corporation formed in the State of Delaware on
March 3, 2017, merged with and into Aerpio Therapeutics, Inc.,
(“Aerpio”), (the “Merger”), a corporation
incorporated on November 17, 2011 in the State of Delaware.
Pursuant to the Merger, Aerpio remained as the surviving
corporation and became the Company’s wholly-owned
subsidiary.
At the effective time of the Merger, the shares of the
Aerpio’s (i) common stock issued and outstanding
immediately prior to the closing of the Merger (including
restricted common stock, whether vested or unvested, issued under
the Aerpio’s 2011 Equity Incentive Plan), and
(ii) redeemable convertible preferred stock issued and
outstanding immediately prior to the closing of the Merger, were
converted into shares of the Company’s common stock. In
addition, immediately prior to the Merger, the outstanding amounts
under certain Senior Secured Convertible Promissory Notes issued by
Aerpio to its pre-Merger
As a result of the Merger, the Company acquired the business of
Aerpio and will continue the existing business operations of Aerpio
as a public reporting company under the name Aerpio
Pharmaceuticals, Inc. Immediately after the Merger, on
March 15, 2017, Aerpio converted into a Delaware limited
liability company (the “Conversion”).
Immediately following the Conversion, the pre-Merger
The Merger was treated as a recapitalization and reverse
acquisition for financial reporting purposes. The Company is the
legal acquirer of Aerpio in the transaction. However, Aerpio is
considered the acquiring company for accounting purposes since
(i) former Aerpio stockholders own in excess of 50% of the
combined enterprise on a fully diluted basis immediately following
the Merger and Offering, and (ii) all members of the
Company’s executive management and Board of Directors are
from Aerpio. In accordance with “reverse merger” or
“reverse acquisition” accounting treatment, the
unaudited condensed consolidated interim financial statements for
the period ended March 31, 2017 include the accounts of the
Company and its wholly owned subsidiary, Aerpio Therapeutics, LLC.
The comparative historical financial statements for periods ended
prior to the date of the Merger are the historical financial
statements of Aerpio. Consequently, the assets and liabilities and
the historical operations that are reflected in these condensed
consolidated financial statements of the company are those of
Aerpio, which were recorded at their historical cost basis. Unless
otherwise indicated, all share and per share figures reflect the
exchange of each 2.3336572 shares of Aerpio capital stock,
convertible notes and share based awards, then outstanding, for 1
share of the Company’s common stock at the effective time of
the Merger.
The Company is a biopharmaceutical company focused on advancing
first-in-class AKB-9778, tie-2 Tie-2
In addition, the Company has two pipeline programs. AKB-4924 ARP-1536, non-human AKB-4924 APR-1536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revenues to
date, nor is there any assurance of any future revenues.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t>
  </si>
  <si>
    <t>1. Nature of Organization and
Operations
Merger and Offering
Aerpio Pharmaceuticals, Inc. (the “Company”) was
incorporated as Zeta Acquisition Corp. II (“Zeta”) in
the State of Delaware on November 16, 2007. Prior to the
Merger, (as defined below), Zeta was a “shell company”
(as defined in Rule 12b-2 of the Securities Exchange Act of 1934,
as amended).
On March 3, 2017, the Company’s Board of Directors,
and on March 10, 2017, the Company’s pre-Merger (as
defined below) stockholders, approved an amended and restated
certificate of incorporation, which, among other things, increased
authorized capital stock from 100,000,000 shares of common stock,
par value $0.0001 per share, and 10,000,000 shares of preferred
stock, par value $0.0001 per share, to 300,000,000 shares of common
stock, par value $0.0001 per share, and 10,000,000 shares of
preferred stock, par value $0.0001 per share.
On March 15, 2017, Zeta changed its name to Aerpio
Pharmaceuticals, Inc. and its wholly-owned subsidiary, Aerpio
Acquisition Corp., a corporation formed in the State of Delaware on
March 3, 2017, merged with and into Aerpio Therapeutics, Inc.,
(“Aerpio”), (the “Merger”), a corporation
incorporated on November 17, 2011 in the State of Delaware.
Aerpio was initially capitalized in December 2011 in a spinout
transaction from Akebia Therapeutics, Inc. (Akebia) to enable more
rapid development of its compounds. Pursuant to the Merger, Aerpio
remained as the surviving corporation and became the
Company’s wholly-owned subsidiary.
At the effective time of the Merger, the shares of the
Aerpio’s (i) common stock issued and outstanding
immediately prior to the closing of the Merger (including
restricted common stock, whether vested or unvested, issued under
the Aerpio’s 2011 Equity Incentive Plan), and
(ii) redeemable convertible preferred stock issued and
outstanding immediately prior to the closing of the Merger, were
converted into shares of the Company’s common stock. In
addition, immediately prior to the Merger, the outstanding amounts
under certain Senior Secured Convertible Promissory Notes issued by
Aerpio to its pre-Merger noteholders were converted into shares of
Aerpio’s preferred stock, which were then converted to shares
of Aerpio’s common stock and subsequently were converted into
shares of the Company’s common stock, together with the other
shares of the Aerpio’s common stock described above. In
addition, pursuant to the Merger Agreement options to purchase
shares of the Aerpio’s common stock issued and outstanding
immediately prior to the closing of the Merger were assumed and
converted into options to purchase shares of the Company’s
common stock. All the outstanding capital stock of Aerpio was
converted into shares of the Company’s common stock on a
2.3336572:1 basis.
As a result of the Merger, the Company acquired the business of
Aerpio and will continue the existing business operations of Aerpio
as a public reporting company under the name Aerpio
Pharmaceuticals, Inc. Immediately after the Merger, on
March 15, 2017, Aerpio converted into a Delaware limited
liability company (the “Conversion”).
Immediately following the Conversion, the pre-Merger stockholders
of Zeta surrendered for cancellation 4,000,000 of the 5,000,000
shares of the outstanding common stock of Zeta, (the “Share
Cancellation”). Following the Share Cancellation, on
March 15, 2017, the Company closed a private placement
offering (the “Offering”) of 8,049,555 shares of the
Company’s common stock, at a purchase price of $5.00 per
share, for net proceeds of approximately $37.2 million and the
issuance of warrants with a term of three years, to purchase
317,562 shares of the Company’s common stock at an exercise
price of $5.00 per share.
The Merger was treated as a recapitalization and reverse
acquisition for financial reporting purposes. The Company is the
legal acquirer of Aerpio in the transaction. However, Aerpio
is considered the acquiring company for accounting purposes since
(i) former Aerpio stockholders own in excess of 50% of the
combined enterprise on a fully diluted basis immediately following
the Merger and Offering, and (ii) all members of the
Company’s executive management and Board of Directors are
from Aerpio. In accordance with “reverse merger” or
“reverse acquisition” accounting treatment, the
consolidated financial statements as of and for each of the years
ended December 31, 2016 and 2015 are the historical financial
statements of Aerpio. Consequently, the assets and liabilities and
the historical operations that are reflected in these consolidated
financial statements are those of Aerpio, which were recorded at
their historical cost basis. Unless otherwise indicated, all
share and per share figures reflect the exchange of each 2.3336572
shares of Aerpio capital stock, convertible notes and share based
awards, then outstanding, for 1 share of the Company’s common
stock at the effective time of the Merger.
Operations Background
The Company is a biopharmaceutical company focused on advancing
first-in-class treatments for ocular disease. The
Company’s lead product candidate, AKB-9778, a small molecule
activator of the tie-2 pathway, is being developed for the
treatment of diabetic retinopathy (“DR”). Tie-2
signaling is essential for regulating blood vessel development and
the stability of mature vessels. The Company has completed a Phase
2a clinical trial in diabetic macular edema (“DME”), a
swelling of the retina that is a common cause of vision loss in
patients with DR and intends to initiate a twelve month, double
blind Phase 2b clinical trial in patients with DR who have not
developed more serious complications such as DME or proliferative
diabetic retinopathy. The DR clinical trial will be initiated
in the second quarter of 2017.
In addition, the Company has two pipeline programs. AKB-4924
is a drug candidate for the treatment of inflammatory bowel disease
and ARP-1536, humanized monoclonal antibody is a drug candidate for
ocular disease. Humanized antibodies are antibodies from non-human
species whose protein sequences have been modified to increase
their similarity to antibodies produced naturally in humans. The
Company completed a Phase 1a clinical trial in healthy volunteers
for AKB-4924 and APR-1536 is currently in preclinical
development. Further development on the pipeline programs is
subject to receiving additional funding, which the Company may seek
through collaborations with potential strategic and commercial
partner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revenues to
date, nor is there any assurance of any future revenues.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t>
  </si>
  <si>
    <t>Summary of Significant Accounting Policies</t>
  </si>
  <si>
    <t>Accounting Policies [Abstract]</t>
  </si>
  <si>
    <t>2. Summary of Significant Accounting
Policies
Basis of Presentation
The unaudited condensed consolidated financial statements have been
prepared in accordance with U.S. Securities and Exchange Commission
(SEC) regulations and include all of the information and
disclosures required by generally accepted accounting principles in
the United Stat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densed consolidated financial statements
should be read in conjunction with the consolidated financial
statements of Aerpio Pharmaceuticals, Inc. and related footnotes
for the year ended December 31, 2016, included in the
Company’s Registration Statement on Form S-1.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Short-Term Investments
Time deposits with remaining maturities of greater than three
months but less than one year at the time of purchase are
classified as short-term investments in the accompanying balance
sheets.
Grant Income
Grant income is recognized as earned based on contract work
performed.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March 31, 2017, and December 31,
2016, the Company does not have any significant uncertain tax
positions. If incurred, the Company would classify interest and
penalties on uncertain tax positions as income tax expense.
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
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non-employees.
Compensation expense related to awards to employees is calculated
on a straight-line basis by recognizing the grant date fair value
over the associated service period of the award, which is generally
the vesting term. Awards to non-employees
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three months ended March 31, 2017 or
March 31, 2016. 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
Concentrations of Credit Risk and Off-Balance
Cash and cash equivalents and short-term investments are the only
financial instruments that potentially subject the Company to
concentrations of credit risk. At March 31, 2017 and
December 31, 2016, all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Comprehensive Loss
Comprehensive loss is defined as the change in equity of a business
enterprise during a period from transactions and other events and
circumstances from non-owner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search and Development Costs
Research and development costs are expensed as incurred.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n February 2016, the FASB issued ASU 2016-02, Leases right-of-use</t>
  </si>
  <si>
    <t>2. Summary of Significant Accounting
Policies
Basis of Presentation
The Company’s financial statements are prepared in accordance
with U.S. generally accepted accounting principles (“U.S.
GAAP”) and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in vascular disorders of
the eye. All of the assets and operations of the Company’s
sole operating segment are located in the United States of
Americ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
Short-Term Investments
Time deposits with remaining maturities of greater than three
months but less than one year at the time of purchase are
classified as short-term investments in the accompanying balance
sheets.
Grant Income
Grant income is recognized as earned based on contract work
performed. Grant income also includes qualifying therapeutic
credits from the U.S. Treasury related to discovery projects.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If
incurred, the Company would classify interest and penalties on
uncertain tax positions as income tax expense.
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weighted average shares outstanding for the dilutive effect of
common stock equivalents outstanding for the period, determined
using the treasury stock method. For purposes of this calculation,
convertible preferred stock, stock options to purchase common
stock, an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
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
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16 or 2015.
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
Concentrations of Credit Risk and Off-Balance Sheet Risk
Cash and cash equivalents and short-term investments are the only
financial instruments that potentially subject the Company to
concentrations of credit risk. At December 31, 2016 and 2015,
all of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search and Development Costs
Research and development costs are expensed as incurred.
Reclassifications
Certain prior year balances in the balance sheet have been
reclassified to conform to the current year presentation. The
reclassifications were not material to the financial
statements.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ccounting Standards Update
(“ASU”) 2016-09, Improvements to Employee
Share-Based Payment Accounting
In February 2016, the FASB issued ASU 2016-02, Leases
In April 2015, the FASB issued ASU 2015-03, Simplifying the
Presentation of Debt Issuance Costs
In November 2015, the FASB issued ASU 2015-17, Balance Sheet
Classification of Deferred Taxes</t>
  </si>
  <si>
    <t>Related-Party Arrangements</t>
  </si>
  <si>
    <t>Related Party Transactions [Abstract]</t>
  </si>
  <si>
    <t xml:space="preserve">3. Related-Party
Arrangements
Aerpio was initially capitalized in December 2011 in a spinout
transaction from Akebia Therapeutics, Inc. (Akebia) to enable more
rapid development of its compounds. In connection with the spinout
of Aerpio from Akebia, the companies entered into shared services
agreements. Under the terms of the shared services agreements,
Akebia and Aerpio obtained from and provided to each other certain
services, as outlined below. These agreements were expired at
December 31, 2016.
Below is a summary of the activities included in the statements of
operations and comprehensive loss:
Three Months Ended March 31,
Activity
Financial Statement Caption
2017
2016
Akebia related employee costs
Research and development
operating expenses $
— $ 12,923
Facility-related reimbursement Other income, net
— 997 </t>
  </si>
  <si>
    <t>3. Related-Party
Arrangements
On December 22, 2011, in connection with the spinout of the
Company from Akebia, the Company’s former parent company,
Akebia assigned certain assets and liabilities to the Company.
In connection with the spinout of Aerpio from Akebia, the companies
entered into shared services agreements. Under the terms of the
shared services agreements, Akebia and Aerpio obtain from and
provide to each other certain services, as outlined below. These
agreements are cancelable upon mutual agreement or a sale of either
company.
Below is a summary of the activities included in the statements of
operations and comprehensive loss:
Year Ended
Activity
Financial Statement Caption 2016 2015
Payments to Akebia for employee costs Research and development operating
expenses $ 31,246 $ 263,501
Payments from Akebia for facility-related charges and employee
costs Other income, net 997 27,022
A summary of Akebia receivables and payables included in the
accompanying balance sheets are as follow:
December 31
Activity
Financial Statement Caption 2016 2015
Amounts receivable from Akebia Accounts receivable $
— $ 997
Amounts payable to Akebia Accounts payable
— 15,173</t>
  </si>
  <si>
    <t>Accounts Payable and Accrued Expenses</t>
  </si>
  <si>
    <t>Payables and Accruals [Abstract]</t>
  </si>
  <si>
    <t>4. Accounts Payable and Accrued
Expenses
Accounts payable and accrued expenses are as follows:
March 31, December 31,
Accounts payable $ 1,871,662 $ 1,135,608
Professional fees 300,356 200,468
Accrued bonus 125,576
—
Accrued interest
— 483,442
Accrued vacation 106,199 52,835
Accrued project costs 510,828 541,158
Other 55,427 57,459
Total accounts payable and accrued expenses $ 2,970,048 $ 2,470,970</t>
  </si>
  <si>
    <t>5. Accounts Payable and Accrued
Expenses
Accounts payable and accrued expenses are as follows:
December 31
2016 2015
Accounts payable $ 1,135,608 $ 890,610
Professional fees 200,468 126,722
Accrued bonus
— 380,020
Accrued interest 483,442
—
Accrued vacation 52,835 56,796
Accrued project costs 541,158 696,158
Other 57,459 9,568
Total accounts payable and accrued expenses $ 2,470,970 $ 2,159,874</t>
  </si>
  <si>
    <t>Notes Payable to Investors</t>
  </si>
  <si>
    <t>Debt Disclosure [Abstract]</t>
  </si>
  <si>
    <t>5. Notes Payable to
Investors
In March 2016, Aerpio entered into a senior secured
convertible note financing (the “Convertible Notes” or
the “Convertible Note Financing”) totaling
approximately $9,000,000, with certain preferred investors of
Aerpio. All preferred investors were invited to participate in the
Convertible Notes Financing. At March 31, 2017 and
December 31, 2016 the unamortized debt issuance costs related
to Convertible Note financings was $0 and $75,561. In connection
with the Convertible Note Financing, Aerpio’s Articles of
Incorporation were amended such that any Aerpio preferred that did
not participate in the Aerpio Convertible Note Financing would have
their respective shares of Aerpio preferred stock automatically
converted into Aerpio common stock using a 3-to-1
The Convertible Note Financing had two separate closings of
approximately $4,500,000 each on April 14, 2016 and
July 15, 2016. Certain Aerpio preferred stockholders chose not
to participate in the Aerpio Convertible Note Financing and their
respective Aerpio preferred stock was converted into shares of
Aerpio common stock in April 2016 in accordance with the terms
of the Articles of Incorporation. Aerpio treated this as an
extinguishment of its preferred stock. The Convertible Notes
accrued interest at 8% per annum, compounded annually. The
Company incurred $138,312 of costs in association with the issuance
of the Convertible Notes that was amortized over the seven-month
expected life of the Convertible Notes, from the date of execution
(March 31, 2016). The Convertible Notes were also subject to
mandatory prepayment upon the occurrence of certain events, such as
a liquidation, dissolution, or the sale of Aerpio. In addition, and
prior to maturity, the Convertible Notes were automatically
convertible into shares of Aerpio capital stock upon the occurrence
of a sale of Aerpio’s capital stock in a single transaction
resulting in gross proceeds to Aerpio of $30,000,000 (hereinafter
referred to as an “Investor Sale”). The type and class
of Aerpio capital stock of to be issued to the holder of each
Convertible Note upon conversion would have been identical to the
type and class of Aerpio capital stock issued in the Investor Sale.
The holder of each Convertible Note was entitled to a number of
shares of Aerpio capital determined by dividing (i) the
outstanding principal amount of the Convertible Note plus any
unpaid accrued interest by (ii) an amount equal to the price
per share of Aerpio capital stock paid by the purchasers of such
shares in connection with the Investor Sale. The Convertible Notes
were secured by a first priority perfected security interest in all
of the Aerpio’s assets.
In October 2016 and February 2017, Aerpio executed an
additional senior secured Convertible Note financings (the
“Additional Convertible Notes” or the
“Additional Convertible Note Financings”) totaling
approximately $3,500,000 and $300,000 respectively, with certain
preferred investors of Aerpio. The terms of the
Additional Convertible Notes are identical to the Convertible
Notes and are treated as extensions of the original Convertible
Note Financing. The Company incurred $125,935 of costs associated
with these transactions, which were amortized to the maturity date
of March 31, 2017. In connection with the
Additional Convertible Note Financings, the Convertible Notes
were amended and their respective maturity dates were extended from
October 31, 2016 to March 31, 2017. The amendments are
accounted for as a modification for accounting purposes.
In connection with the Merger (Note 1) the Convertible Notes and
accrued interest were converted into the Company’s common
stock.</t>
  </si>
  <si>
    <t>6. Notes Payable to
Investors
In March 2016, Aerpio entered into a senior secured
convertible note financing (the Convertible Notes or Convertible
Note Financing) totaling $9,000,000, with certain preferred
investors of Aerpio. All preferred investors were invited to
participate in the Convertible Notes Financing. In connection with
the Convertible Note Financing, Aerpio’s Articles of
Incorporation were amended such that any Aerpio preferred
stockholder that did not participate in the Convertible Note
Financing would have their respective shares of Aerpio preferred
stock automatically converted into Aerpio’s common stock
using a 3-to-1 conversion ratio and such Aerpio preferred
stockholders would lose the right to representation on
Aerpio’s Board of Directors and other preferred rights.
The Convertible Note Financing had two separate closings of
$4,500,000 each on April 14, 2016 and July 15, 2016.
Certain Aerpio Preferred Stockholders chose not to participate in
the Convertible Note Financing and their respective Aerpio
preferred stock was converted into shares of Aerpio’s common
stock in April 2016 in accordance with the terms of
Aerpio’s Articles of Incorporation. Aerpio treated this as an
extinguishment of its preferred stock. The Convertible Notes accrue
interest at 8% per annum, compounded annually. Aerpio incurred
$138,312 of costs in association with the issuance of the
Convertible Notes that was amortized over the seven month expected
life of the Convertible Notes from the date of issuance
(October 31, 2016). The Convertible Notes are also subject to
mandatory prepayment upon the occurrence of certain events, such as
a liquidation, dissolution, or sale of Aerpio. In addition and
prior to maturity, the Convertible Notes are automatically
convertible into shares of capital stock of Aerpio upon the
occurrence of a sale of Aerpio’s capital stock in a single
transaction resulting in gross proceeds to Aerpio of $30,000,000
(hereinafter referred to as an “Investor Sale”). The
type and class of capital stock of Aerpio to be issued to the
holder of each Convertible Note upon conversion shall be identical
to the type and class of the Aerpio capital stock issued in the
Investor Sale. The holder of each Convertible Note will be entitled
to a number of shares of capital determined by dividing
(i) the outstanding principal amount of the Convertible Note
plus any unpaid accrued interest by (ii) an amount equal to
the price per share of Aerpio capital stock paid by the purchasers
of such shares in connection with the Investor Sale. The
Convertible Notes are secured by a first priority perfected
security interest in all of Aerpio’s assets.
In October 2016, Aerpio executed an additional senior secured
Convertible Note financing (the October Convertible Notes or
October Convertible Note Financing) totaling $3,500,000 with a
certain preferred investors of Aerpio. The terms of the
October Convertible Notes are identical to the Convertible
Notes and are treated as an extension of the original Convertible
Note Financing. Aerpio incurred $125,935 of costs associated with
this transaction which will be amortized to the maturity date of
March 31, 2017. In connection with the
October Convertible Note Financing, the Convertible Notes were
amended and their respective maturity dates were extended from
October 31, 2016 to March 31, 2017. The amendments are
accounted for as a modification for accounting purposes.</t>
  </si>
  <si>
    <t>Common Stock</t>
  </si>
  <si>
    <t>Equity [Abstract]</t>
  </si>
  <si>
    <t>6. Common Stock
As of March 31, 2017, and December 31, 2016, the Company
had 300,000,000 and 17,440,436 shares, respectively, of authorized
common stock with par value of $0.0001 per share. On March 15,
2017, in connection with the Merger, (Note 1) all the outstanding
redeemable convertible preferred stock, was converted into
14,015,016 shares of the Company’s common stock and the
Convertible Notes, both principal and accrued interest, were
converted into 2,744,059 shares of the Company’s common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Since the
Company’s inception, no dividends have been declared or paid
to the holders of common stock.
Liquidation
In the event of any voluntary or involuntary liquidation,
dissolution, or winding-up
Lock-up
In connection with the Merger, each of the Company’s
executive officers, directors, stockholders holding substantially
all of the shares of common stock issued in exchange for shares
held in Aerpio immediately prior to the Merger, certain other
stockholders, and certain key employees, (the “Restricted
Holders”), holding at the closing date of the Merger (the
“Closing Date”) an aggregate of approximately
18.9 million shares of common stock, entered into lock-up “Lock-Up “Lock-Up”).
In addition, each Restricted Holder and any stockholders holding or
beneficially owning 1% or more of our common stock after giving
effect to the Merger, agreed, for a period of 12 months following
the Closing Date, that it will not, directly or indirectly, effect
or agree to effect any short sale (as defined in Rule 200 under
Regulation SHO of the Exchange Act), whether or not against the
box, establish any “put equivalent position” (as
defined in Rule 16a-1(h) pre-borrow
Anti-dilution protection
Investors in the Offering have anti-dilution protection with
respect to the shares of the Company’s common stock sold in
the Offering such that if within six (6) months after the
initial closing of the Offering the Company issues additional
shares of common stock or common stock equivalents (subject to
certain exceptions), for consideration per share less than the
Offering Price, or the Lower Price, each such investor will be
entitled to receive from the Company additional shares of common
stock in an amount such that, when added to the number of shares of
common stock initially purchased by such investor and still held of
record and beneficially owned by such investor at the time of the
dilutive issuance, or the Held Shares, will equal the number of
shares of common stock that such investor’s Offering
subscription amount for the Held Shares would have purchased at the
Lower Price. Either (i) holders of a majority of the then-held
Held Shares or (ii) a representative of the holders of the
then-held Held Shares, which representative shall be appointed by
three (3) investors who then hold the largest number of Held
Shares, may waive the anti-dilution rights of all Offering
investors with respect to a particular issuance by the Company.
These anti-dilution rights were determined not to be a freestanding
financial instrument and do not meet the definition of a
derivative. Accordingly, the anti-dilution rights are embedded into
the shares of the Company’s common stock and do not require
separate accounting at March 31, 2017.
Warrants to Purchase Common Stock
At March 31, 2017, the Company had warrants outstanding for
the purchase of 317,562 shares of the Company’s common stock
at an exercise price of $5.00 per share. The warrants have a
three-year term and expire on March 15, 2020. The Warrants
were issued in connection with the Offering. At the expiration date
of the warrant, if the fair value of the Company’s common
stock exceeds the exercise price, the warrant will be automatically
exercised and the exercise price will be fulfilled through the net
share settlement provisions. The number of shares and the exercise
price shall be adjusted for standard ant-dilution</t>
  </si>
  <si>
    <t>8. Common Stock
As of December 31, 2016, Aerpio had 17,440,436 shares of
authorized Aerpio common stock with par value of $0.0001 per share.
All share and per share amounts are on an as converted basis to
reflect the effect of the Merger. The voting, dividend, and
liquidation rights of the holders of Aerpio common stock are
subject to and qualified by the rights, powers, and preferences of
the holders of Preferred Stock. The Aerpio common stock has the
following characteristics prior to the Merger.
Voting
The holders of Aerpio common stock are entitled to one vote for
each share of Aerpio common stock held at all meetings of
stockholders and written actions in lieu of meetings.
Notwithstanding the foregoing, except as otherwise required by law,
holders of Aerpio common stock shall not be entitled to vote on any
amendment to the certificate of incorporation that relates solely
to the terms of one or more outstanding series of Preferred Stock
or pursuant to General Corporation Law.
Dividends
The holders of Aerpio common stock are entitled to receive
dividends, if and when declared by the Aerpio Board of Directors.
Aerpio may not declare or pay any cash dividends to the holders of
Aerpio common stock unless, in addition to obtaining any necessary
consents, dividends are paid on each series of Preferred Stock in
accordance with their respective terms. Since Aerpio’s
inception, no dividends have been declared or paid to the holders
of Aerpio common stock.
Liquidation
In the event of any voluntary or involuntary liquidation,
dissolution, or winding-up of Aerpio, the holders of Aerpio common
stock are entitled to share ratably in Aerpio’s assets
available for distribution to stockholders after payment to the
holders of Preferred Stock of their liquidation preferences have
been satisfied.
Common Stock Reserved for Future Issuance
As of December 31, 2016, Aerpio has reserved the following
shares of Aerpio common stock for future issuance:
Conversion of Series A Preferred Stock 1,239,338
Conversion of Series A1 Preferred Stock 8,289,663
Conversion of Series A2 Preferred Stock 4,486,015
Conversion of unvested restricted stock awards 241,096
Exercise of options to purchase Aerpio common stock 927,593
Total 15,183,705</t>
  </si>
  <si>
    <t>Preferred Stock</t>
  </si>
  <si>
    <t>7. Preferred Stock
At March 31, 2017, the Company had 10,000,000 shares of
preferred stock, par value $0.0001 per share, in authorized
capital. No preferred stock was issued and outstanding at
March 31, 2017. In connection with the Merger (Note 1), all
the Aerpio redeemable convertible preferred stock issued and
outstanding prior to the Merger was converted into shares of the
Company’s common stock.
At December 31, 2016, Aerpio’s redeemable convertible
preferred stock consisted of the following:
• Series A redeemable convertible
preferred stock: 1,326,147 shares authorized and 1,239,338 shares
issued and outstanding;
• Series A1 redeemable convertible
preferred stock: 8,368,247 shares authorized and 8,289,663 shares
issued and outstanding; and
• Series A2 redeemable convertible
preferred stock: 4,660,573 shares authorized and 4,486,015 shares
issued and outstanding.
All share and per share amounts are on an as converted basis to
reflect the effect of the Merger. The rights, preferences, and
privileges of the redeemable convertible preferred stock issued and
outstanding prior to the Merger were as follows:
Voting
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 Such significant
actions include significant asset transfers, acquisitions,
liquidation, amendments to the certificate of incorporation, new
indebtedness, repurchase of common stock, changes in the authorized
numbers of directors constituting the Board of Directors, and the
declaration of dividends.
The holders of shares of redeemable convertible preferred stock
were entitled to elect six members of Aerpio’s Board of
Directors, which was subject to reduction to not less than four
directors under certain circumstances. The holders of Aerpio common
stock (including any holders of all shares of redeemable
convertible preferred stock on an as converted basis) were entitled
to elect two members of Aerpio’s Board of Directors, which
was subject to reduction to one director under certain
circumstances.
Dividends
Dividends were payable, if permitted by law, in accordance with
redeemable convertible preferred stock terms or when and if
declared by Aerpio Board of Directors. Prior to the issuance of
Series A2 Preferred Stock, dividends on Series A Preferred Stock
and Series A1 Preferred Stock were cumulative and accrued daily at
a rate of 6% per annum whether or not declared. As part of the
Series A2 Preferred Stock issuance, the dividend provisions for
Series A Preferred Stock and Series A1 Preferred Stock were
retrospectively amended to be noncumulative with the cumulative
provision to begin after the Series A2 Preferred Stock issuance
date at a rate of 6% per annum. This amendment did not
significantly affect the nature of the Series A Preferred Stock and
Series A1 Preferred Stock or their fair value. Accordingly, the
amendment was treated as a modification for accounting
purposes.
Liquidation
In the event of any voluntary or involuntary liquidation,
dissolution, or winding-up
In the event the assets of Aerpio available for distribution to
stockholders were insufficient to pay the full amount to which the
holder was entitled, the holders of Series A2 Preferred Stock and
Series A1 Preferred Stock would share ratably any assets available
for distribution in proportion to their relative original
investment amounts. Any remaining assets of Aerpio would be
distributed ratably among the holders of Series A Preferred Stock
based upon aggregate applicable dividends accrued on Series A
Preferred Stock not previously paid.
After the payment of all preferential amounts required to be paid
to the holders of redeemable convertible preferred stock, the
remaining assets available for distribution would be distributed
among the holders of redeemable convertible preferred stock and
Aerpio common stock based on the pro rata number of shares held by
each holder, treating such securities as if they had been converted
to Aerpio common stock immediately prior to such dissolution,
liquidation, or winding-up
Conversion
Each share of redeemable convertible preferred stock was
convertible at the option of the holder, at any time and from time
to time, into fully paid and non-assessable
Each share of redeemable convertible preferred stock was
automatically convertible into fully paid and non-assessable as-converted
Aerpio evaluated each series of its redeemable convertible
preferred stock and determined that each individual series is
considered an equity host under ASC Topic 815, Derivatives and
Hedging. In making this determination, Aerpio’s analysis
followed the whole instrument approach, which compares an
individual feature against the entire redeemable convertible
preferred stock instrument that includes that feature.
Aerpio’s analysis was based on a consideration of the
economic characteristics and risks of each series of redeemable
convertible preferred stock. More specifically, Aerpio evaluated
all the stated and implied substantive terms and features,
including: (i) whether the redeemable convertible preferred
stock included redemption features, (ii) how and when any
redemption features could be exercised, (iii) whether the
holders of redeemable convertible preferred stock were entitled to
dividends, (iv) the voting rights of the redeemable
convertible preferred stock, and (v) the existence and nature
of any conversion rights. Aerpio concluded that as the redeemable
convertible preferred stock represents an equity host, the
conversion feature included in all series of redeemable convertible
preferred stock is clearly and closely related to the associated
host instrument. Accordingly, the conversion feature of all series
of redeemable convertible preferred stock was not considered an
embedded derivative that required bifurcation.
Aerpio accounted for potentially beneficial conversion features
under ASC Topic 470-20,
In March 2016, in connection with the Convertible Note
Financing described more fully in Note 5, Aerpio’s
Articles of Incorporation were amended such that any preferred
stockholder that did not participate in the Convertible Note
Financing would have their respective shares of redeemable
convertible preferred stock automatically converted into Aerpio
common stock using a 3-to-1
Redemption
The redeemable convertible preferred stock was redeemable on or
after July 31, 2017, upon a request by more than 50% of the
holders of redeemable convertible preferred stock then outstanding,
payable in three annual installments commencing not more than 60
days following receipt by notice at a price equal to the greater of
(i) the applicable original purchase price and dividends
accrued but unpaid (Applicable Accrued Value), which is equal to
its liquidation preference, or (ii) the redeemable convertible
preferred stock fair value per share. Due to this redemption
option, the redeemable convertible preferred stock was recorded in
the mezzanine equity and subject to subsequent measurement under
the guidance provided under ASC 480-10-S99.</t>
  </si>
  <si>
    <t>7. Redeemable Convertible Preferred
Stock
All share and per share amounts are on an as converted basis to
reflect the effect of the Merger. The rights, preferences, and
privileges of the redeemable convertible preferred stock issued and
outstanding prior to the Merger follows.
On December 23, 2011, Aerpio issued 1,326,147 shares of
$.00001 par value of Series A Redeemable Convertible Preferred
Stock (Series A Preferred Stock) to Akebia’s stockholders in
exchange for the assignment of certain development programs and
related intellectual property, assets, and liabilities as part of
the spinout from Akebia (see Note 3). The Company’s
Series A Preferred Stock and common stock were distributed to
Akebia’s stockholders as a distribution on the basis of
0.4285120 share of Aerpio’s Series A Preferred Stock for
every 35 shares of Akebia’s Series A Preferred Stock,
0.4285120 share of Aerpio’s Series A Preferred Stock for
every 100 shares of Akebia’s Series B Preferred Stock,
and 0.4285120 share of Aerpio’s Common Stock for every 175
shares of Akebia’s Common Stock.
On August 28, 2012, Aerpio issued 2,520,658 shares of $.00001
par value of Series A1 Redeemable Convertible Preferred Stock
(Series A1 Preferred Stock) at $3.97 per share for gross proceeds
of $10,000,000, less issuance costs of $210,638, for net proceeds
to Aerpio of $9,789,362. In connection with the financing, Aerpio
exchanged its then outstanding convertible promissory notes and
accrued interest into 1,562,469 shares of Series A1 Preferred
Stock. The exchange was pursuant to the contractual provisions of
the promissory notes and was accounted for as an extinguishment and
share-settled redemption. In August and November 2013,
Aerpio issued 2,016,526 and 2,268,594 shares, respectively, of
Series A1 Preferred Stock at $3.97 for gross proceeds of $8,000,000
and $9,000,000, respectively, and incurred total issuance costs of
$94,326.
On April 22, 2014, Aerpio issued 4,489,169 shares of $.00001
par value Series A2 Redeemable Convertible Preferred Stock (Series
A2 Preferred Stock) at $4.90 per share for total gross proceeds of
$22,000,000. Aerpio incurred issuance costs of $168,648 for net
proceeds to Aerpio of $21,831,352.
In March 2016, in connection with the Convertible Note
Financing described more fully in Note 6, Aerpio’s
Articles of Incorporation were amended such that any Aerpio
Preferred Stockholder that did not participate in the Convertible
Note Financing would have their respective shares of Aerpio
Preferred Stock automatically converted into Aerpio common stock
using a 3-to-1 conversion ratio and such Aerpio Preferred
Stockholders would lose the right to representation on
Aerpio’s Board of Directors and other preferred rights. The
amendment did not represent an increase in value to the Aerpio
preferred stockholders and was treated as a modification to the
Aerpio Preferred Stock for accounting purposes. Certain shares of
redeemable convertible preferred stock held by Aerpio’s
Preferred Stockholders that elected to not participate in the
Convertible Note Financing were converted to shares in
Aerpio’s common stock.
The rights, preferences, and privileges of Aerpio’s Preferred
Stock are as follows:
Voting
The holders of Aerpio’s Preferred Stock are entitled to the
number of votes equal to the number of whole shares of Aerpio
common stock into which the shares of Aerpio Preferred Stock are
convertible. Except as provided by law or otherwise, the holders of
Aerpio’s Preferred Stock vote together with the holders of
Aerpio’s common stock as a single class. Certain significant
actions must be approved by at least 50% of the holders of
Aerpio’s Preferred Stock voting as a single class on an as
converted basis. Such significant actions include significant asset
transfers, acquisitions, liquidation, amendments to the certificate
of incorporation, new indebtedness, repurchase of Aerpio common
stock, changes in the authorized numbers of directors constituting
the Aerpio Board of Directors, and the declaration of
dividends.
The holders of shares of Aerpio’s Preferred Stock are
entitled to elect six members of Aerpio’s Board of Directors,
which is subject to reduction to not less than four directors under
certain circumstances. The holders of shares of Aerpio common stock
(including any holders of all shares of Aerpio Preferred Stock on
an as converted basis) are entitled to elect two members of
Aerpio’s Board of Directors, which is subject to reduction to
one director under certain circumstances.
Dividends
Dividends are payable, if permitted by law, in accordance with
Preferred Stock terms or when and if declared by Aerpio’s
Board of Directors. Prior to the issuance of Series A2 Preferred
Stock, dividends on Series A Preferred Stock and Series A1
Preferred Stock were cumulative and accrued daily at a rate of
6% per annum whether or not declared. As part of the Series A2
Preferred Stock issuance, the dividend provisions for Series A
Preferred Stock and Series A1 Preferred Stock were retrospectively
amended to be noncumulative with the cumulative provision to begin
after the Series A2 Preferred Stock issuance date at a rate of
6% per annum. This amendment did not significantly affect the
nature of the Series A Preferred Stock and Series A1 Preferred
Stock or their fair value. Accordingly, the amendment was treated
as a modification for accounting purposes.
Liquidation
In the event of any voluntary or involuntary liquidation,
dissolution, or winding-up of Aerpio, or upon the occurrence of a
Deemed Liquidation Event, as defined, at the election of more than
50% of the holders of Series A2 Preferred Stock and Series A1
Preferred Stock, those holders are entitled to be paid, in
preference to the holders of Series A Preferred Stock and Aerpio
common stock, out of the assets of Aerpio available for
distribution at $4.90 per share for Series A2 Preferred Stock and
$3.97 per share for Series A1 Preferred Stock, plus any accrued but
unpaid dividends. After the holders of Series A1 Preferred Stock
and Series A2 Preferred Stock are satisfied, the holders of Series
A Preferred Stock are paid at $4.27 per share, plus any accrued but
unpaid dividends before any payment is made to the holders of
Aerpio common stock.
In the event the assets of Aerpio available for distribution to
stockholders are insufficient to pay the full amount to which the
holder are entitled, the holders of Series A2 Preferred Stock and
Series A1 Preferred Stock will share ratably any assets available
for distribution in proportion to their relative original
investment amounts. Any remaining assets of Aerpio will be
distributed ratably among the holders of Series A Preferred Stock
based upon aggregate applicable dividends accrued on Series A
Preferred Stock not previously paid.
After the payment of all preferential amounts required to be paid
to the holders of Preferred Stock, the remaining assets available
for distribution will be distributed among the holders of Preferred
Stock and Aerpio common stock based on the pro rata number of
shares held by each holder, treating such securities as if they had
been converted to Aerpio common stock immediately prior to such
dissolution, liquidation, or winding-up of Aerpio .
Conversion
Each share of Preferred Stock is convertible at the option of the
holder, at any time and from time to time, into fully paid and
non-assessable shares of Aerpio common stock. The initial
conversion ratio is one share of Preferred Stock for one share of
the Aerpio’s common stock. The applicable conversion rate is
subject to future adjustments upon the occurrence of certain
events.
Each share of Preferred Stock is automatically convertible into
fully paid and non-assessable shares of Aerpio common stock at the
then-applicable conversion ratio, as defined, upon either:
(i) the closing of the sale of shares of the Aerpio’s
common stock to the public in an underwritten public offering at a
price of $14.70 resulting in at least $40,000,000 of gross proceeds
to Aerpio, or (ii) the date and time, or the occurrence of an
event, specified by vote or written consent of the holders of more
than 50% of the then outstanding shares of Preferred Stock on an
as-converted basis.
Aerpio evaluated each series of its Preferred Stock and determined
that each individual series is considered an equity host under ASC
Topic 815, Derivatives and
Hedging.
Aerpio accounts for potentially beneficial conversion features
under ASC Topic 470-20, Debt with Conversion and
Other Options
Redemption
Preferred Stock are redeemable on or after July 31, 2017, upon
a request by more than 50% of the holders of Preferred Stock then
outstanding, payable in three annual installments commencing not
more than 60 days following receipt by notice at a price equal to
the greater of (i) the applicable original purchase price and
dividends accrued but unpaid (Applicable Accrued Value), which is
equal to its liquidation preference, or (ii) the Preferred
Stock fair value per share. Due to this redemption option, the
Preferred Stock is are recorded in mezzanine equity and subject to
subsequent measurement under the guidance provided under ASC
480-10-S99. In accordance with that guidance, Aerpio has elected to
recognize changes in redemption value immediately as they occur
through adjustments to the carrying amounts of the instruments at
the end of each reporting period. As of December 31, 2016 and
2015, the redemption values of all series of Preferred Stock were
equal to their respective Applicable Accrued Value. The fair values
of Preferred Stock are based upon a hybrid of the
probability-weighted expected returns method and an option pricing
model (OPM), which is a nonrecurring Level 3 fair value
measurement within the fair value hierarchy. Under this hybrid
model, share value is based on the probability weighted value of
Aerpio in an a potential public trading scenario, in which the
Preferred Stock converts to Aerpio common stock, and a second
scenario in which equity value is allocated using the OPM. For the
public trading scenario, Aerpio used the guideline public company
method under the market approach.</t>
  </si>
  <si>
    <t>Stock-Based Compensation</t>
  </si>
  <si>
    <t>Disclosure of Compensation Related Costs, Share-based Payments [Abstract]</t>
  </si>
  <si>
    <t>8. Stock-Based Compensation
Pursuant to the Merger (Note 1), the Company assumed each option to
purchase Aerpio common stock that remained outstanding under the
Aerpio Therapeutics, Inc. 2011 Equity Incentive Plan (the
“Plan”), whether vested or unvested, and converted it
into an option to purchase such number of shares of the
Company’s common stock equal to the number of shares of
Aerpio common stock subject to the option immediately prior to the
Merger, divided by the applicable Merger exchange rate of
2.3336572, with any fraction rounded down to the nearest whole
number. The exercise price per share of each assumed option is
equal to the exercise price of the Aerpio option prior to the
assumption, multiplied by the applicable Merger exchange rate of
2.3336572, rounded up to the nearest whole cent. The terms of the
2011 Plan continue to govern the options covering an aggregate of
924,706 shares of the Company’s common stock at
March 31, 2017 and December 31, 2016, subject to awards
assumed by the Company, except that all references in the 2011 Plan
to Aerpio, will now be the Company. In addition, each unvested
share of Aerpio restricted common stock issued under the 2011 Plan
that was outstanding immediately prior to the effective time of the
Merger, was converted by virtue of the Merger into restricted
common stock of the Company, equal to the number of shares of
Aerpio common stock subject to the unvested shares of Aerpio
restricted common stock immediately prior to the Merger divided by
the applicable Merger exchange rate of 2.3336572, with any fraction
rounded down to the nearest whole number.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2011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No awards were granted under
the 2017 Plan as of March 31, 2017.
Stock Options
The options granted generally vest over 48 months. For employees
with less than one year’s service, options vest in
installments of 25% at the one-year
The following table summarizes the stock option activity during the
three-months ended March 31, 2017:
Shares Weighted Average Exercise Price Weighted Average Remaining Contractual Term (in Years) Aggregate Intrinsic Value
Outstanding, January 1, 2017 927,592 $ 1.70 7.48 $ 1,030,217
Granted
— $
—
Exercised
— $
—
Expired/cancelled (2,886 ) $ 2.11
Outstanding, March 31, 2017 924,706 $ 1.70 7.24 $ 3,056,035
Expected to vest, March 31, 2017 265,647 $ 1.81 8.45 $ 848,613
Options exercisable, March 31, 2017 659,059 $ 1.65 6.75 $ 2,207,422
Aggregate intrinsic value represents the estimated fair value of
the Company’s common stock at the end of the period in excess
of the weighted average exercise price multiplied by the number of
options outstanding or exercisable.
Compensation expense for stock options was $81,120 and $42,816 for
the three months ended March 31, 2017 and 2016, respectively.
As of March 31, 2017, there was $264,823 of unrecognized
compensation cost related to stock options, which is expected to be
recognized over a weighted average period of 2.1 years.
Restricted Stock
Shares of restricted stock generally have similar vesting terms as
stock options. A summary of the Company’s restricted stock
activity and related information during the three months ended
March 31, 2017 is as follows:
Shares Weighted Average Grant Date Fair Value
Nonvested, January 1, 2017 241,096 $ 1.91
Granted
—
—
Vested (39,455 ) $ 1.79
Forfeited (5,222 ) $ 2.20
Nonvested, March 31, 2017 196,419 $ 1.93
The Company recognized compensation expense for restricted stock of
$74,265 and $82,399 for the three months ended March 31, 2017
and 2016, respectively. As of March 31, 2017, there was
$366,970 of unrecognized compensation cost related to these
restricted stock grants, which is expected to be recognized over a
weighted average period of 1.4 years.
Compensation Expense Summary
The Company has recognized the following compensation cost related
to employee and non-employee
Three Months Ended March 31,
2017
2016
Research and development $ 115,302 $ 81,733
General and administrative 40,083 43,482
Total $ 155,385 $ 125,215</t>
  </si>
  <si>
    <t>9. Stock-Based Compensation
On November 17, 2011, Aerpio established the Aerpio
Therapeutics, Inc. 2011 Equity Incentive Plan (the Plan). The Plan
allows for the grant of either incentive stock options or
non-qualified stock options to purchase Common Stock, stock
bonuses, or restricted stock awards for management and certain
persons performing services for the Company. As of
December 31, 2016, a total of 5,860,874 shares of Aerpio
common stock were authorized for issuance in accordance with the
provisions of the Plan.
Stock Options
The options granted generally vest over 48 months. For employees
with less than one year’s service, options vest in
installments of 25% at the one-year anniversary and thereafter in
36 equal monthly installments beginning in the 13 month after the
initial Vesting Commencement Date (as defined), subject to the
employee’s continuous service with the Company. Options
granted to other employees vest in 48 equal monthly installments
after the initial Vesting Commencement Date, subject to the
employee’s continuous service with the Company. The options
generally expire ten years after the date of grant. The fair value
of these options granted is recognized as an expense over the
requisite service period.
The fair value of each stock option award granted during the year
ended December 31, 2016 and 2015 respectively, was estimated
on the grant date using the Black-Scholes option pricing model
using the following weighted average assumptions:
Year Ended December 31
2016
2015
Expected term (years) 6.00 6.00
Risk-free interest rate 1.39 % 1.97 %
Expected volatility 61.00 % 78.00 %
Expected dividend yield
—
—
The determination of the fair value of stock option awards on the
date of grant using the Black-Scholes option pricing model is
affected by the estimated fair value of Aerpio’s common stock
price, as well as a number of subjective variables. The Company
engaged an independent valuation firm to assist management in
estimating the fair value of Aerpio’s common stock to be used
for purposes of estimating the fair value of options to purchase
shares of Aerpio’s common stock. The Company estimates the
expected term of options granted utilizing the simplified method.
As there has been no public market for Aerpio’s common stock,
Aerpio has determined the volatility assumption for options granted
based on data from a peer group of companies that issued options
with substantially similar terms. The expected volatility of
options granted has been determined using the average of the
historical volatility measures of this peer group of companies for
a period equal to the expected life of the option. The risk-free
interest rate is based on the rate applicable to U.S. Treasury
zero-coupon issues, with remaining maturities commensurate with the
expected term of the options granted in effect on the date of
grant. The Company has not paid, and does not anticipate paying,
cash dividends on shares of Aerpio common stock; therefore, the
expected dividend yield is assumed to be zero in the option
valuation model.
The following table summarizes the stock option activity during
2016:
Shares Weighted Weighted Aggregate
Outstanding, January 1, 2016 907,485 $ 1.66 $ 135,711
Granted 50,228 1.80
Exercised (21,870 ) 0.87
Expired/cancelled (8,251 ) 1.24
Outstanding, December 31, 2016 927,592 $ 1.70 7.48 $ 1,030,217
Expected to vest, December 31, 2016 312,547 $ 1.82 8.60 $ 308,767
Options exercisable, December 31, 2016 615,045 $ 1.63 6.92 $ 721,451
Aggregate intrinsic value represents the estimated fair value of
Aerpio’s common stock at the end of the period in excess of
the weighted average exercise price multiplied by the number of
options outstanding or exercisable. The aggregate intrinsic value
of options exercisable at December 31, 2015 was $116,924.
The weighted average grant date fair value of stock options granted
during the years ended December 31, 2016 was $1.22. Stock
options exercised during 2016 and 2015 had an intrinsic value of
$20,335 and $5,813 respectively. Compensation expense for stock
options was $180,399 and $125,926 for the years ended
December 31, 2016 and 2015, respectively. As of
December 31, 2016, there was $293,796 of unrecognized
compensation cost related to stock options, which is expected to be
recognized over a weighted average period of 2.4 years.
Restricted Stock
Shares of restricted stock generally have similar vesting terms as
stock options. A summary of the Company’s restricted stock
activity and related information during 2016 is as follows:
Shares Weighted
Nonvested, January 1, 2016 444,199 $ 1.69
Granted
—
—
Vested (203,103 ) 1.54
Forfeited
—
—
Nonvested, December 31, 2016 241,096 $ 1.91
The Company recognized compensation expense for restricted stock of
$307,927 and $343,919 for the years ended December 31, 2016
and 2015, respectively. As of December 31, 2016, there was
$447,617 of unrecognized compensation cost related to these
restricted stock grants, which is expected to be recognized over a
weighted average period of 1.7 years.
Compensation Expense Summary
The Company has recognized the following compensation cost related
to employee and non-employee stock-based compensation activity:
Year Ended
December 31
2016 2015
Research and development $ 317,644 $ 295,304
General and administrative 170,682 174,542
Total $ 488,326 $ 469,846</t>
  </si>
  <si>
    <t>Income Taxes</t>
  </si>
  <si>
    <t>Income Tax Disclosure [Abstract]</t>
  </si>
  <si>
    <t>9. Income Taxes
The Company did not record a current or deferred income tax expense
of benefit for the three months ended March 31, 2017 and 2016,
due to the Company’s net losses and increases in its deferred
tax asset valuation allowance.</t>
  </si>
  <si>
    <t>10. Income Taxes
There was no current or deferred income tax expense or benefit for
the years ended December 31, 2016 and 2015, due to the
Company’s net losses and increases in its deferred tax asset
valuation allowance. The components of loss before income taxes and
a reconciliation of the statutory federal income tax with the
provision for income taxes are as follows:
Year Ended December 31
2016
2015
Federal tax at statutory rate 34.00 % 34.00 %
State and local tax at statutory rates 0.83 0.83
Research and development credits 3.77 4.06
Change in valuation allowance (37.28 ) (38.26 )
Other (1.32 ) (0.63 )
Effective tax rate 0.00 % 0.00 %
The Company’s income tax provision was computed based on the
federal statutory rate and the average state statutory rates, net
of the related federal benefit.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16 2015
Deferred tax assets:
Net operating loss carryforwards $ 23,146,178 $ 17,427,880
Accrued expenses 18,400 143,295
Stock-based compensation 96,570
—
Research and development credits 2,670,688 2,031,211
Other 20,784 19,565
Total deferred tax assets 25,952,620 19,621,951
Deferred tax liabilities:
Stock-based compensation
— 2,803
Fixed assets 8,434 9,220
Total deferred tax liabilities 8,434 12,023
Net deferred tax assets before valuation allowance 25,944,186 19,609,928
Less valuation allowance (25,944,186 ) (19,609,928 )
Net deferred tax asset $
— $
—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The valuation allowance increased
$6,334,258 in 2016 and $6,530,455 in 2015 primarily as a result of
an increase in the net operating loss (NOL) and research and
development credits carryforwards. The Company continues to monitor
the need for a valuation allowance based on the profitability of
its future operations.
At December 31, 2016, the Company has approximately
$66,464,259 of federal NOL carryforwards and approximately
$66,464,259 of state NOL carryforwards that expire at various dates
through 2034 and 2019, respectively. At December 31, 2016, the
Company had approximately $2,670,688 of federal research and
development credit carryforwards that expire at various dates
through 2034.
Under the provisions of the Internal Revenue Code,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due to the
significant complexity and cost associated with such study and that
there could be additional changes in control in the future. As a
result, the Company is unable to estimate the effect of these
limitations, if any, on the Company’s ability to utilize NOL
and tax credit carryforwards in the future.
The Company has not yet conducted a study to document whether its
research activities may qualify for the research and development
tax credit.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and, if an adjustment is required,
this adjustment would be offset by an adjustment to the deferred
tax asset established for the research and development credit
carryforwards and the valuation allowance.
As of December 31, 2016 and 2015, the Company had no accrued
uncertain tax positions or associated interest or penalties and no
amounts have been recognized in the Company’s statements of
operations and comprehensive loss.
The Company files income tax returns in the U.S. federal
jurisdiction and various state jurisdictions. The tax years since
inception remain open and subject to examination by federal and
state taxing authorities.</t>
  </si>
  <si>
    <t>Net Loss per Share</t>
  </si>
  <si>
    <t>Earnings Per Share [Abstract]</t>
  </si>
  <si>
    <t xml:space="preserve">10. Net Loss per Share
The following table sets forth the computation of the
Company’s basic and diluted net loss per share for the
periods presented:
Three Months
Ended March 31,
2017 2016
Net loss and comprehensive loss $ (4,995,703 ) $ (4,194,698 )
Accretion of preferred stock to redemption value (943,297 ) (1,015,371 )
Net loss attributable to common stockholders $ (5,939,000 ) $ (5,210,069 )
Net loss per share attributable to common stockholders, basic
and diluted $ (1.06 ) $ (7.07 )
Weighted average common shares used in computing net loss
per share attributable to common stockholders, basic and
diluted 5,605,151 737,016
The following weighted average common stock equivalents were
excluded from the calculation of diluted net loss per share for the
periods presented because including them would have had an
anti-dilutive effect:
March 31,
2017 2016
Convertible preferred stock (if converted)
— 14,183,564
Options to purchase common stock 924,706 907,485
Unvested restricted stock 196,419 241,096
Warrants to purchase common stock 317,562
— </t>
  </si>
  <si>
    <t xml:space="preserve">11. Net Loss per Share
The following table sets forth the computation of the
Company’s basic and diluted net loss per share for the
periods presented:
Year Ended
December 31
2016 2015
Net loss and comprehensive loss $ (16,983,511 ) $ (17,070,223 )
Extinguishment of preferred stock 224,224
—
Accretion of preferred stock to redemption value (4,152,801 ) (348,436 )
Net loss attributable to common stockholders $ (20,912,088 ) $ (17,418,659 )
Net loss per share attributable to common stockholders, basic and
diluted $ (24.52 ) $ (31.14 )
Weighted average common shares used in computing net loss per share
attributable to common stockholders, basic and diluted 852,665 559,419
The following weighted average common stock equivalents were
excluded from the calculation of diluted net loss per share for the
periods presented because including them would have had an
anti-dilutive effect:
December 31
2016 2015
Convertible preferred stock (if converted) 14,015,016 14,183,535
Options to purchase Aerpio common stock 615,045 424,160
Convertible notes (if converted) 2,641,602
— </t>
  </si>
  <si>
    <t>Commitments and Contingencies</t>
  </si>
  <si>
    <t>Commitments and Contingencies Disclosure [Abstract]</t>
  </si>
  <si>
    <t>11. Commitments and
Contingencies
The Company contracts with various organizations to conduct
research and development activities. In addition, the Company is a
party to a lease covering 7,580 square feet of space in Cincinnati,
Ohio that expires in June 2018. Total rent expense for all
operating leases was $51,289 and $45,180 for the three months ended
March 31, 2017 and 2016, respectively. The lease agreement
contains free rent, escalating rent payments and reimbursement for
tenant improvements that amounted to $46,390 in the three months
ended March 31, 2016. Rent expense is recorded on the
straight-line basis over the initial term with the differences
between rent expense and rent payments recorded as deferred rent.
As of March 31, 2017, the Company had deferred rent of
$47,948, which is included in accrued expenses in the accompanying
condensed consolidated balance sheet. As of March 31, 2017,
non-cancelable
2017 2018 2019 and Thereafter Total
Operating leases $ 104,440 $ 52,978 $
— $ 157,418
All other operating commitments 2,761,501
—
— 2,761,501
Total commitments $ 2,865,941 $ 52,978 $
— $ 2,918,919</t>
  </si>
  <si>
    <t>12. Commitments and
Contingencies
The Company contracts with various organizations to conduct
research and development activities. In addition, the Company is a
party to a lease covering 7,580 square feet of space in Cincinnati,
Ohio that expires in June 2018. Total rent expense for all
operating leases in 2016 and 2015 was $214,595 and $160,221
respectively. The lease agreement contains free rent, escalating
rent payments and reimbursement for tenant improvements that
amounted to $46,390 in fiscal 2016. Rent expense is recorded on the
straight-line basis over the initial terms with the differences
between rent expense and rent payments recorded as deferred rent.
As of December 31, 2016 and 2015, the Company had deferred
rent of $49,209 and $8,486, respectively, which is included in
accrued expenses in the accompanying balance sheets. As of
December 31, 2016, non-cancelable future minimum lease
payments under the existing operating lease were $157,418. In
addition, as of December 31, 2016, future payments related to
other operating commitments arising from contracts related to
research and development activities were $2,761,501 due in
2017.
2017 2018 2019 and Total
Operating leases $ 104,440 $ 52,978 $
— $ 157,418
All other operating commitments 2,761,501
—
— 2,761,501
Total commitments $ 2,865,941 $ 52,978 $
— $ 2,918,919</t>
  </si>
  <si>
    <t>Employee Stock Purchase Plan</t>
  </si>
  <si>
    <t>12. Employee Stock Purchase
Plan
In March 2017, the Board of Directors adopted and the stockholders
approved, the Employee Stock Purchase Plan (the
“ESPP”), that became effective in April 2017. The ESPP
provides for the issuance of up to 300,000 shares of the
Company’s common stock for the purchases made under the ESPP.
The ESPP also provides that the number of shares reserved for
issuance thereunder will be increased annually on the first day of
each year beginning in 2018 by one percent (1%) of the shares of
the Company’s common stock outstanding on the last day of the
immediately preceding year or such smaller increase as determined
by the Company’s Board of Directors. The Board of Directors
has not yet determined the timing for the offering periods under
the ESPP.</t>
  </si>
  <si>
    <t>Furniture and Equipment</t>
  </si>
  <si>
    <t>Property, Plant and Equipment [Abstract]</t>
  </si>
  <si>
    <t>4. Furniture and Equipment
Furniture and equipment and accumulated depreciation balances are
as follows:
December 31
2016 2015
Furniture $ 156,928 $ 143,435
Computers 111,446 107,160
Equipment 141,067 81,418
Leasehold improvements 35,869
—
Total furniture and equipment 445,310 332,013
Accumulated depreciation (295,715 ) (226,042 )
Furniture and equipment, net $ 149,595 $ 105,971</t>
  </si>
  <si>
    <t>Employee Retirement Plan</t>
  </si>
  <si>
    <t>Compensation and Retirement Disclosure [Abstract]</t>
  </si>
  <si>
    <t>13. Employee Retirement Plan
The Company created Aerpio’s 401(k) plan in 2015. Before
then, the Company’s employees participated in Akebia’s
401(k) plan (Akebia Plan). In accordance with both Plans, all
employees who have attained the age of 21 are eligible to
participate in the Plan as of the first Entry Date, as defined,
following the employment date. Each employee can contribute a
percentage of compensation up to a maximum of the statutory limits
per year. Company contributions are discretionary, and no
contributions were made during 2016 and 2015.</t>
  </si>
  <si>
    <t>Employee Bonus Plan</t>
  </si>
  <si>
    <t>Compensation Related Costs [Abstract]</t>
  </si>
  <si>
    <t>14. Employee Bonus Plan
During 2012, the Company established a non-calendar year bonus plan
for certain employees of the Company based on the achievement of
certain milestones. The amount of bonus accrued at
December 31, 2015, was $380,020, which was paid in 2016. No
bonus was accrued at December 31, 2016.</t>
  </si>
  <si>
    <t>Subsequent Events</t>
  </si>
  <si>
    <t>Subsequent Events [Abstract]</t>
  </si>
  <si>
    <t>15. Subsequent Events
In February 2017, Aerpio executed a term sheet for a senior
secured convertible note financing (the February Convertible
Notes or February Convertible Note Financing) totaling $297,355,
with certain preferred investor of Aerpio. The terms of the
February Convertible Notes are identical to the Convertible
Notes.
Merger and Offering
On March 15, 2017, the Company completed the Merger and Offering as
further described in Note 1 to the consolidated financial
statements. As a result of the Offering, the conditions that raised
substantial doubt about whether the Company will continue as a
going concern have been alleviated.</t>
  </si>
  <si>
    <t>Summary of Significant Accounting Policies (Policies)</t>
  </si>
  <si>
    <t>Basis of Presentation</t>
  </si>
  <si>
    <t>Basis of Presentation
The unaudited condensed consolidated financial statements have been
prepared in accordance with U.S. Securities and Exchange Commission
(SEC) regulations and include all of the information and
disclosures required by generally accepted accounting principles in
the United States (“U.S. GAAP” or “GAAP”)
for interim financial reporting, and, in the opinion of management
include all adjustments necessary for a fair presentation of the
results of operations, financial position and cash flows for each
period presented. All adjustments are of a normal and recurring
nature. These unaudited condensed consolidated financial statements
should be read in conjunction with the consolidated financial
statements of Aerpio Pharmaceuticals, Inc. and related footnotes
for the year ended December 31, 2016, included in the
Company’s Registration Statement on Form S-1.</t>
  </si>
  <si>
    <t>Basis of Presentation
The Company’s financial statements are prepared in accordance
with U.S. generally accepted accounting principles (“U.S.
GAAP”) and stated in U.S. dollar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of America.</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in vascular disorders of
the eye. All of the assets and operations of the Company’s
sole operating segment are located in the United States of
America.</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Historicall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fair value of the Company’s common stock and
other equity instruments, accrued expenses, and income taxes.
The Company utilizes significant estimates and assumptions in
determining the fair value of its common stock and other equity
instruments. The Company granted stock options at exercise prices
not less than the fair value of its common stock, as determined by
the Board of Directors contemporaneously at the date such grants
were made. The Board of Directors ha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t>
  </si>
  <si>
    <t>Cash and Cash Equivalents</t>
  </si>
  <si>
    <t>Cash and Cash Equivalents
Cash and cash equivalents consist of all cash on hand, deposits,
and funds invested in short-term investments with remaining
maturities of three months or less at the time of purchase. The
Company may maintain balances with its banks in excess of federally
insured limits.</t>
  </si>
  <si>
    <t>Short-Term Investments</t>
  </si>
  <si>
    <t>Short-Term Investments
Time deposits with remaining maturities of greater than three
months but less than one year at the time of purchase are
classified as short-term investments in the accompanying balance
sheets.</t>
  </si>
  <si>
    <t>Grant Income</t>
  </si>
  <si>
    <t>Grant Income
Grant income is recognized as earned based on contract work
performed.</t>
  </si>
  <si>
    <t>Grant Income
Grant income is recognized as earned based on contract work
performed. Grant income also includes qualifying therapeutic
credits from the U.S. Treasury related to discovery projects.</t>
  </si>
  <si>
    <t>Research and Development Costs</t>
  </si>
  <si>
    <t>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Research and Development Costs
Research and development costs are expensed as incurred.</t>
  </si>
  <si>
    <t>Research and Development Costs
Research and development costs are expensed as incurred.</t>
  </si>
  <si>
    <t>Patents</t>
  </si>
  <si>
    <t>Patents
Costs incurred in connection with the application for and issuances
of patents are expensed as incurred.</t>
  </si>
  <si>
    <t>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March 31, 2017, and December 31,
2016, the Company does not have any significant uncertain tax
positions. If incurred, the Company would classify interest and
penalties on uncertain tax positions as income tax expense.</t>
  </si>
  <si>
    <t>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If
incurred, the Company would classify interest and penalties on
uncertain tax positions as income tax expense.</t>
  </si>
  <si>
    <t>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the weighted average shares outstanding for the dilutive effect of
common stock equivalents outstanding for the period, determined
using the treasury stock method. For purposes of this calculation,
convertible preferred stock, convertible notes payable, stock
options to purchase common stock, warrants, and unveste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t>
  </si>
  <si>
    <t>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adjusting
weighted average shares outstanding for the dilutive effect of
common stock equivalents outstanding for the period, determined
using the treasury stock method. For purposes of this calculation,
convertible preferred stock, stock options to purchase common
stock, and restricted stock awards are considered to be common
stock equivalents but have been excluded from the calculation of
diluted net loss per share attributable to common stockholders as
their effect is anti-dilutive for all periods presented. Therefore,
basic and diluted net loss per share were the same for all periods
presented.
For all periods presented, all share and per share amounts have
been retrospectively adjusted to reflect the exchange of each
2.3336572 shares of Aerpio capital stock and share based
awards then outstanding, for 1 share of the Company’s
common stock at the effective time of the Merger.</t>
  </si>
  <si>
    <t>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non-employees.
Compensation expense related to awards to employees is calculated
on a straight-line basis by recognizing the grant date fair value
over the associated service period of the award, which is generally
the vesting term. Awards to non-employees</t>
  </si>
  <si>
    <t>Stock-Based Compensation
The Company accounts for its stock-based compensation awards in
accordance with FASB ASC Topic 718, Compensation—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urities and Exchange Commission Staff Accounting Bulletin
No. 107, Share-Based Payment
Compensation expense related to awards to employees is calculated
on a straight-line basis by recognizing the grant date fair value
over the associated service period of the award, which is generally
the vesting term. Awards to non-employees are adjusted through
share-based compensation expense as the award vests to reflect the
current fair value of such awards and are expensed using an
accelerated attribution model.</t>
  </si>
  <si>
    <t>Fair Value of Financial Instruments</t>
  </si>
  <si>
    <t>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three months ended March 31, 2017 or
March 31, 2016. 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t>
  </si>
  <si>
    <t>Fair Value of Financial Instruments
The Company’s financial instruments consist of cash
equivalents, short-term investments, accounts receivable, and
accounts payable. The Company values cash equivalents using quoted
market prices. The valuation technique used to measure the fair
value of short-term investments was based on net asset values
corroborated with observable market data. The fair value of
accounts receivable and accounts payable approximate the carrying
value because of their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16 or 2015.
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t>
  </si>
  <si>
    <t>Concentrations of Credit Risk and Off-Balance Sheet Risk</t>
  </si>
  <si>
    <t>Concentrations of Credit Risk and Off-Balance
Cash and cash equivalents and short-term investments are the only
financial instruments that potentially subject the Company to
concentrations of credit risk. At March 31, 2017 and
December 31, 2016, all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t>
  </si>
  <si>
    <t>Concentrations of Credit Risk and Off-Balance Sheet Risk
Cash and cash equivalents and short-term investments are the only
financial instruments that potentially subject the Company to
concentrations of credit risk. At December 31, 2016 and 2015,
all of the Company’s cash was deposited in accounts at two
principal financial institutions. The Company maintains its cash
and cash equivalents and short-term investments with a
high-quality, accredited financial institution and, accordingly,
such funds are subject to minimal credit risk. The Company has no
significant off-balance sheet concentrations of credit risk, such
as foreign currency exchange contracts, option contracts, or other
hedging arrangements.</t>
  </si>
  <si>
    <t>Comprehensive Loss</t>
  </si>
  <si>
    <t>Comprehensive Loss
Comprehensive loss is defined as the change in equity of a business
enterprise during a period from transactions and other events and
circumstances from non-owner</t>
  </si>
  <si>
    <t>Comprehensive Loss
Comprehensive loss is defined as the change in equity of a business
enterprise during a period from transactions and other events and
circumstances from non-owner sources, if any. Comprehensive loss
equaled net loss for all periods presented.</t>
  </si>
  <si>
    <t>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n February 2016, the FASB issued ASU 2016-02, Leases right-of-use</t>
  </si>
  <si>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ccounting Standards Update
(“ASU”) 2016-09, Improvements to Employee
Share-Based Payment Accounting
In February 2016, the FASB issued ASU 2016-02, Leases
In April 2015, the FASB issued ASU 2015-03, Simplifying the
Presentation of Debt Issuance Costs
In November 2015, the FASB issued ASU 2015-17, Balance Sheet
Classification of Deferred Taxes</t>
  </si>
  <si>
    <t>Research and Development</t>
  </si>
  <si>
    <t>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t>
  </si>
  <si>
    <t>Reclassifications</t>
  </si>
  <si>
    <t>Reclassifications
Certain prior year balances in the balance sheet have been
reclassified to conform to the current year presentation. The
reclassifications were not material to the financial
statements.</t>
  </si>
  <si>
    <t>Summary of Significant Accounting Policies (Tables)</t>
  </si>
  <si>
    <t>Schedule of Assets Measured on Recurring Basis</t>
  </si>
  <si>
    <t>The assets of the Company measured on a recurring basis as of
March 31, 2017 and December 31, 2016 basis are summarized
below:
Fair Value Measurements
Using
Level 1 Level 2 Level 3 Total
March 31, 2017
Assets:
Cash and cash equivalents $ 35,139,109 $
— $
— $ 35,139,109
Short-term investments
— 50,000
— 50,000
Total assets $ 35,139,109 $ 50,000 $
— $ 35,189,109
December 31, 2016
Assets:
Cash and cash equivalents $ 1,609,694 $
— $
— $ 1,609,694
Short-term investments
— 50,000
— 50,000
$ 1,609,694 $ 50,000 $
— $ 1,659,694</t>
  </si>
  <si>
    <t>Based on the fair value hierarchy, assets measured or disclosed at
fair value on a recurring basis are summarized below:
Fair Value Measurements
Using
Level 1 Level 2 Level 3 Total
December 31, 2016
Assets:
Cash and cash equivalents $ 1,609,694 $
— $
— $ 1,609,694
Short-term investments
— 50,000
— 50,000
Total assets $ 1,609,694 $ 50,000 $
— $ 1,659,694
December 31, 2015
Assets:
Cash and cash equivalents $ 5,144,211 $
— $
— $ 5,144,211
Short-term investments
— 50,000
— 50,000
$ 5,144,211 $ 50,000 $
— $ 5,194,211</t>
  </si>
  <si>
    <t>Related-Party Arrangements (Tables)</t>
  </si>
  <si>
    <t>Akebia [Member]</t>
  </si>
  <si>
    <t>Summary of activities included in statements of operations and comprehensive loss</t>
  </si>
  <si>
    <t xml:space="preserve">Below is a summary of the activities included in the statements of
operations and comprehensive loss:
Three Months Ended March 31,
Activity
Financial Statement Caption
2017
2016
Akebia related employee costs
Research and development
operating expenses $
— $ 12,923
Facility-related reimbursement Other income, net
— 997 </t>
  </si>
  <si>
    <t xml:space="preserve">Below is a summary of the activities included in the statements of
operations and comprehensive loss:
Year Ended
Activity
Financial Statement Caption 2016 2015
Payments to Akebia for employee costs Research and development operating
expenses $ 31,246 $ 263,501
Payments from Akebia for facility-related charges and employee
costs Other income, net 997 27,022
A summary of Akebia receivables and payables included in the
accompanying balance sheets are as follow:
December 31
Activity
Financial Statement Caption 2016 2015
Amounts receivable from Akebia Accounts receivable $
— $ 997
Amounts payable to Akebia Accounts payable
— 15,173 </t>
  </si>
  <si>
    <t>Accounts Payable and Accrued Expenses (Tables)</t>
  </si>
  <si>
    <t>Schedule of Accounts Payable and Accrued Expenses</t>
  </si>
  <si>
    <t>Accounts payable and accrued expenses are as follows:
March 31, December 31,
Accounts payable $ 1,871,662 $ 1,135,608
Professional fees 300,356 200,468
Accrued bonus 125,576
—
Accrued interest
— 483,442
Accrued vacation 106,199 52,835
Accrued project costs 510,828 541,158
Other 55,427 57,459
Total accounts payable and accrued expenses $ 2,970,048 $ 2,470,970</t>
  </si>
  <si>
    <t>Accounts payable and accrued expenses are as follows:
December 31
2016 2015
Accounts payable $ 1,135,608 $ 890,610
Professional fees 200,468 126,722
Accrued bonus
— 380,020
Accrued interest 483,442
—
Accrued vacation 52,835 56,796
Accrued project costs 541,158 696,158
Other 57,459 9,568
Total accounts payable and accrued expenses $ 2,470,970 $ 2,159,874</t>
  </si>
  <si>
    <t>Stock-Based Compensation (Tables)</t>
  </si>
  <si>
    <t>Summary of stock option activity</t>
  </si>
  <si>
    <t xml:space="preserve">The following table summarizes the stock option activity during the
three-months ended March 31, 2017:
Shares Weighted Average Exercise Price Weighted Average Remaining Contractual Term (in Years) Aggregate Intrinsic Value
Outstanding, January 1, 2017 927,592 $ 1.70 7.48 $ 1,030,217
Granted
— $
—
Exercised
— $
—
Expired/cancelled (2,886 ) $ 2.11
Outstanding, March 31, 2017 924,706 $ 1.70 7.24 $ 3,056,035
Expected to vest, March 31, 2017 265,647 $ 1.81 8.45 $ 848,613
Options exercisable, March 31, 2017 659,059 $ 1.65 6.75 $ 2,207,422 </t>
  </si>
  <si>
    <t xml:space="preserve">The following table summarizes the stock option activity during
2016:
Shares Weighted Weighted Aggregate
Outstanding, January 1, 2016 907,485 $ 1.66 $ 135,711
Granted 50,228 1.80
Exercised (21,870 ) 0.87
Expired/cancelled (8,251 ) 1.24
Outstanding, December 31, 2016 927,592 $ 1.70 7.48 $ 1,030,217
Expected to vest, December 31, 2016 312,547 $ 1.82 8.60 $ 308,767
Options exercisable, December 31, 2016 615,045 $ 1.63 6.92 $ 721,451 </t>
  </si>
  <si>
    <t>Summary of restricted stock activity</t>
  </si>
  <si>
    <t>A summary of the Company’s restricted stock activity and
related information during the three months ended March 31,
2017 is as follows:
Shares Weighted Average Grant Date Fair Value
Nonvested, January 1, 2017 241,096 $ 1.91
Granted
—
—
Vested (39,455 ) $ 1.79
Forfeited (5,222 ) $ 2.20
Nonvested, March 31, 2017 196,419 $ 1.93</t>
  </si>
  <si>
    <t>A summary of the Company’s restricted stock activity and
related information during 2016 is as follows:
Shares Weighted
Nonvested, January 1, 2016 444,199 $ 1.69
Granted
—
—
Vested (203,103 ) 1.54
Forfeited
—
—
Nonvested, December 31, 2016 241,096 $ 1.91</t>
  </si>
  <si>
    <t>Summary of recognized compensation cost related to employee and non-employee stock-based compensation activity</t>
  </si>
  <si>
    <t>The Company has recognized the following compensation cost related
to employee and non-employee
Three Months Ended March 31,
2017
2016
Research and development $ 115,302 $ 81,733
General and administrative 40,083 43,482
Total $ 155,385 $ 125,215</t>
  </si>
  <si>
    <t xml:space="preserve">The Company has recognized the following compensation cost related
to employee and non-employee stock-based compensation activity:
Year Ended
December 31
2016 2015
Research and development $ 317,644 $ 295,304
General and administrative 170,682 174,542
Total $ 488,326 $ 469,846 </t>
  </si>
  <si>
    <t>Summary of Grant date Using the Black-Scholes Option Pricing Model Using at Weighted Average Assumptions</t>
  </si>
  <si>
    <t xml:space="preserve">The fair value of each stock option award granted during the year
ended December 31, 2016 and 2015 respectively, was estimated
on the grant date using the Black-Scholes option pricing model
using the following weighted average assumptions:
Year Ended December 31
2016
2015
Expected term (years) 6.00 6.00
Risk-free interest rate 1.39 % 1.97 %
Expected volatility 61.00 % 78.00 %
Expected dividend yield
—
— </t>
  </si>
  <si>
    <t>Net Loss per Share (Tables)</t>
  </si>
  <si>
    <t>Schedule of Company's Basic and Diluted Net Loss Per Share</t>
  </si>
  <si>
    <t xml:space="preserve">The following table sets forth the computation of the
Company’s basic and diluted net loss per share for the
periods presented:
Three Months
Ended March 31,
2017 2016
Net loss and comprehensive loss $ (4,995,703 ) $ (4,194,698 )
Accretion of preferred stock to redemption value (943,297 ) (1,015,371 )
Net loss attributable to common stockholders $ (5,939,000 ) $ (5,210,069 )
Net loss per share attributable to common stockholders, basic
and diluted $ (1.06 ) $ (7.07 )
Weighted average common shares used in computing net loss
per share attributable to common stockholders, basic and
diluted 5,605,151 737,016 </t>
  </si>
  <si>
    <t xml:space="preserve">The following table sets forth the computation of the
Company’s basic and diluted net loss per share for the
periods presented:
Year Ended
December 31
2016 2015
Net loss and comprehensive loss $ (16,983,511 ) $ (17,070,223 )
Extinguishment of preferred stock 224,224
—
Accretion of preferred stock to redemption value (4,152,801 ) (348,436 )
Net loss attributable to common stockholders $ (20,912,088 ) $ (17,418,659 )
Net loss per share attributable to common stockholders, basic and
diluted $ (24.52 ) $ (31.14 )
Weighted average common shares used in computing net loss per share
attributable to common stockholders, basic and diluted 852,665 559,419 </t>
  </si>
  <si>
    <t>Schedule of weighted average common stock equivalents excluded from calculation of diluted net loss per share</t>
  </si>
  <si>
    <t xml:space="preserve">The following weighted average common stock equivalents were
excluded from the calculation of diluted net loss per share for the
periods presented because including them would have had an
anti-dilutive effect:
March 31,
2017 2016
Convertible preferred stock (if converted)
— 14,183,564
Options to purchase common stock 924,706 907,485
Unvested restricted stock 196,419 241,096
Warrants to purchase common stock 317,562
— </t>
  </si>
  <si>
    <t>The following weighted average common stock equivalents were
excluded from the calculation of diluted net loss per share for the
periods presented because including them would have had an
anti-dilutive effect:
December 31
2016 2015
Convertible preferred stock (if converted) 14,015,016 14,183,535
Options to purchase Aerpio common stock 615,045 424,160
Convertible notes (if converted) 2,641,602
—</t>
  </si>
  <si>
    <t>Commitments and Contingencies (Tables)</t>
  </si>
  <si>
    <t>Schedule of operating leases and commitments</t>
  </si>
  <si>
    <t>2017 2018 2019 and Thereafter Total
Operating leases $ 104,440 $ 52,978 $
— $ 157,418
All other operating commitments 2,761,501
—
— 2,761,501
Total commitments $ 2,865,941 $ 52,978 $
— $ 2,918,919</t>
  </si>
  <si>
    <t>2017 2018 2019 and Total
Operating leases $ 104,440 $ 52,978 $
— $ 157,418
All other operating commitments 2,761,501
—
— 2,761,501
Total commitments $ 2,865,941 $ 52,978 $
— $ 2,918,919</t>
  </si>
  <si>
    <t>Furniture and Equipment (Tables)</t>
  </si>
  <si>
    <t>Schedule of Furniture and Equipment</t>
  </si>
  <si>
    <t>Furniture and equipment and accumulated depreciation balances are
as follows:
December 31
2016 2015
Furniture $ 156,928 $ 143,435
Computers 111,446 107,160
Equipment 141,067 81,418
Leasehold improvements 35,869
—
Total furniture and equipment 445,310 332,013
Accumulated depreciation (295,715 ) (226,042 )
Furniture and equipment, net $ 149,595 $ 105,971</t>
  </si>
  <si>
    <t>Common Stock (Tables)</t>
  </si>
  <si>
    <t>Summary of Shares Common Stock for Future Issuance</t>
  </si>
  <si>
    <t>As of December 31, 2016, Aerpio has reserved the following
shares of Aerpio common stock for future issuance:
Conversion of Series A Preferred Stock 1,239,338
Conversion of Series A1 Preferred Stock 8,289,663
Conversion of Series A2 Preferred Stock 4,486,015
Conversion of unvested restricted stock awards 241,096
Exercise of options to purchase Aerpio common stock 927,593
Total 15,183,705</t>
  </si>
  <si>
    <t>Income Taxes (Tables)</t>
  </si>
  <si>
    <t>Reconciliation of Federal Statutory Income Tax Rate</t>
  </si>
  <si>
    <t xml:space="preserve">The components of loss before income taxes and a reconciliation of
the statutory federal income tax with the provision for income
taxes are as follows:
Year Ended December 31
2016
2015
Federal tax at statutory rate 34.00 % 34.00 %
State and local tax at statutory rates 0.83 0.83
Research and development credits 3.77 4.06
Change in valuation allowance (37.28 ) (38.26 )
Other (1.32 ) (0.63 )
Effective tax rate 0.00 % 0.00 % </t>
  </si>
  <si>
    <t>Significant Components of Deferred Tax Assets and Liabilities</t>
  </si>
  <si>
    <t>Significant components of the Company’s deferred tax assets
and liabilities are as follows:
December 31
2016 2015
Deferred tax assets:
Net operating loss carryforwards $ 23,146,178 $ 17,427,880
Accrued expenses 18,400 143,295
Stock-based compensation 96,570
—
Research and development credits 2,670,688 2,031,211
Other 20,784 19,565
Total deferred tax assets 25,952,620 19,621,951
Deferred tax liabilities:
Stock-based compensation
— 2,803
Fixed assets 8,434 9,220
Total deferred tax liabilities 8,434 12,023
Net deferred tax assets before valuation allowance 25,944,186 19,609,928
Less valuation allowance (25,944,186 ) (19,609,928 )
Net deferred tax asset $
— $
—</t>
  </si>
  <si>
    <t>Nature of Organization and Operations - Additional Information (Detail)</t>
  </si>
  <si>
    <t>Mar. 15, 2017USD ($)$ / sharesshares</t>
  </si>
  <si>
    <t>Mar. 31, 2017USD ($)$ / sharesshares</t>
  </si>
  <si>
    <t>Mar. 14, 2017shares</t>
  </si>
  <si>
    <t>Mar. 10, 2017$ / sharesshares</t>
  </si>
  <si>
    <t>Mar. 03, 2017$ / sharesshares</t>
  </si>
  <si>
    <t>Dec. 31, 2016$ / sharesshares</t>
  </si>
  <si>
    <t>Dec. 31, 2015$ / sharesshares</t>
  </si>
  <si>
    <t>Class Of Stock [Line Items]</t>
  </si>
  <si>
    <t>Common stock, par value | $ / shares</t>
  </si>
  <si>
    <t>Preferred stock, shares authorized</t>
  </si>
  <si>
    <t>Preferred stock, par value | $ / shares</t>
  </si>
  <si>
    <t>Capital stock conversion basis ratio</t>
  </si>
  <si>
    <t>Common stock issued to private placement, price per share | $ / shares</t>
  </si>
  <si>
    <t>Net proceeds of common stock issued to private placement | $</t>
  </si>
  <si>
    <t>Warrants issued to purchase common stock, exercise price | $ / shares</t>
  </si>
  <si>
    <t>Minimum [Member]</t>
  </si>
  <si>
    <t>Percentage of Interest owned in the combined enterprise</t>
  </si>
  <si>
    <t>50.00%</t>
  </si>
  <si>
    <t>Common stock issued to private placement</t>
  </si>
  <si>
    <t>ZETA ACQUISITION CORP. II [Member]</t>
  </si>
  <si>
    <t>Number of shares surrendered for cancellation</t>
  </si>
  <si>
    <t>Issuance of warrants term</t>
  </si>
  <si>
    <t>3 years</t>
  </si>
  <si>
    <t>Number of warrants issued to purchase common stock</t>
  </si>
  <si>
    <t>ZETA ACQUISITION CORP. II [Member] | Common Stock [Member]</t>
  </si>
  <si>
    <t>Summary of Significant Accounting Policies - Additional Information (Detail)</t>
  </si>
  <si>
    <t>Mar. 15, 2017</t>
  </si>
  <si>
    <t>Mar. 31, 2017USD ($)InstitutionSegment</t>
  </si>
  <si>
    <t>Dec. 31, 2016USD ($)InstitutionSegment</t>
  </si>
  <si>
    <t>Summary Of Significant Accounting Policies [Line Items]</t>
  </si>
  <si>
    <t>Number of operating segment | Segment</t>
  </si>
  <si>
    <t>Significant uncertain tax positions</t>
  </si>
  <si>
    <t>Number of principal financial institutions in cash deposit | Institution</t>
  </si>
  <si>
    <t>Furniture and equipment estimated useful lives</t>
  </si>
  <si>
    <t>Maximum [Member]</t>
  </si>
  <si>
    <t>7 years</t>
  </si>
  <si>
    <t>Accounting Standards Update 2015-03 [Member] | Convertible Notes [Member]</t>
  </si>
  <si>
    <t>Effect of adoption of new ASU</t>
  </si>
  <si>
    <t>Furniture and Equipment [Member] | Minimum [Member]</t>
  </si>
  <si>
    <t>Furniture and Equipment [Member] | Maximum [Member]</t>
  </si>
  <si>
    <t>Summary of Significant Accounting Policies (Detail) - Fair Value, Measurements, Recurring [Member] - USD ($)</t>
  </si>
  <si>
    <t>Assets:</t>
  </si>
  <si>
    <t>Level 1 [Member]</t>
  </si>
  <si>
    <t>Level 2 [Member]</t>
  </si>
  <si>
    <t>Related-Party Arrangements (Detail) - USD ($)</t>
  </si>
  <si>
    <t>Related Party Transaction [Line Items]</t>
  </si>
  <si>
    <t>Akebia [Member] | Employee Costs [Member]</t>
  </si>
  <si>
    <t>Akebia [Member] | Facility Related Reimbursement [Member]</t>
  </si>
  <si>
    <t>Accounts Payable and Accrued Expenses (Detail) - USD ($)</t>
  </si>
  <si>
    <t>Accounts payable</t>
  </si>
  <si>
    <t>Professional fees</t>
  </si>
  <si>
    <t>Accrued bonus</t>
  </si>
  <si>
    <t>Accrued interest</t>
  </si>
  <si>
    <t>Accrued vacation</t>
  </si>
  <si>
    <t>Accrued project costs</t>
  </si>
  <si>
    <t>Other</t>
  </si>
  <si>
    <t>Total accounts payable and accrued expenses</t>
  </si>
  <si>
    <t>Notes Payable to Investors - Additional Information (Detail)</t>
  </si>
  <si>
    <t>1 Months Ended</t>
  </si>
  <si>
    <t>Feb. 28, 2017USD ($)</t>
  </si>
  <si>
    <t>Oct. 31, 2016USD ($)</t>
  </si>
  <si>
    <t>Mar. 31, 2016USD ($)</t>
  </si>
  <si>
    <t>Mar. 31, 2017USD ($)</t>
  </si>
  <si>
    <t>Dec. 31, 2016USD ($)</t>
  </si>
  <si>
    <t>Jul. 15, 2016USD ($)</t>
  </si>
  <si>
    <t>Apr. 14, 2016USD ($)</t>
  </si>
  <si>
    <t>Debt Instrument [Line Items]</t>
  </si>
  <si>
    <t>Proceeds from sale of capital stock</t>
  </si>
  <si>
    <t>Convertible Note Financing [Member]</t>
  </si>
  <si>
    <t>Convertible notes payable</t>
  </si>
  <si>
    <t>Conversion description</t>
  </si>
  <si>
    <t>In connection with the Convertible Note Financing, Aerpio’s Articles of Incorporation were amended such that any Aerpio preferred that did not participate in the Aerpio Convertible Note Financing would have their respective shares of Aerpio preferred stock automatically converted into Aerpio common stock using a 3-to-1 conversion ratio and such preferred stockholders would lose the right to representation on the Aerpio Board of Directors and other preferred rights</t>
  </si>
  <si>
    <t>In connection with the Convertible Note Financing, Aerpio’s Articles of Incorporation were amended such that any Aerpio preferred stockholder that did not participate in the Convertible Note Financing would have their respective shares of Aerpio preferred stock automatically converted into Aerpio’s common stock using a 3-to-1 conversion ratio and such Aerpio preferred stockholders would lose the right to representation on Aerpio’s Board of Directors and other preferred rights.</t>
  </si>
  <si>
    <t>Unamortized debt issuance costs</t>
  </si>
  <si>
    <t>Conversion ratio</t>
  </si>
  <si>
    <t>Convertible Notes accrue interest rate per annum</t>
  </si>
  <si>
    <t>8.00%</t>
  </si>
  <si>
    <t>Debt issuance cost</t>
  </si>
  <si>
    <t>Amortization period</t>
  </si>
  <si>
    <t>7 months</t>
  </si>
  <si>
    <t>Maturity date</t>
  </si>
  <si>
    <t>Mar. 31,
		2016</t>
  </si>
  <si>
    <t>Oct. 31,
		2016</t>
  </si>
  <si>
    <t>Gross proceeds from sale of capital stock</t>
  </si>
  <si>
    <t>Convertible Note Financing [Member] | Investor Sale [Member]</t>
  </si>
  <si>
    <t>Additional Convertible Note Financings [Member]</t>
  </si>
  <si>
    <t>Common Stock - Additional Information (Detail) - USD ($)</t>
  </si>
  <si>
    <t>Mar. 10, 2017</t>
  </si>
  <si>
    <t>Mar. 03, 2017</t>
  </si>
  <si>
    <t>Dividends common stock declared or paid</t>
  </si>
  <si>
    <t>Number of shares of common stock in lock-up agreements</t>
  </si>
  <si>
    <t>Restricted period for shares of common stock in lock-up agreements</t>
  </si>
  <si>
    <t>9 months</t>
  </si>
  <si>
    <t>Restricted percentage of common stock for holders of 915,000 shares</t>
  </si>
  <si>
    <t>80.00%</t>
  </si>
  <si>
    <t>Number of shares of common stockholders with 80% restriction</t>
  </si>
  <si>
    <t>Period agreed by common stockholder not to effect short sale after merger</t>
  </si>
  <si>
    <t>12 months</t>
  </si>
  <si>
    <t>Warrants outstanding</t>
  </si>
  <si>
    <t>Warrants exercise price per share</t>
  </si>
  <si>
    <t>Warrants term</t>
  </si>
  <si>
    <t>Warrants expiration date</t>
  </si>
  <si>
    <t>Mar. 15,
		2020</t>
  </si>
  <si>
    <t>Percentage of common stockholder agreed not to effect short sale after merger</t>
  </si>
  <si>
    <t>1.00%</t>
  </si>
  <si>
    <t>Preferred Stock - Additional Information (Detail)</t>
  </si>
  <si>
    <t>Mar. 31, 2017USD ($)DirectorInstallment$ / sharesshares</t>
  </si>
  <si>
    <t>Dec. 31, 2016shares</t>
  </si>
  <si>
    <t>Temporary Equity [Line Items]</t>
  </si>
  <si>
    <t>Preferred stock, shares issued</t>
  </si>
  <si>
    <t>Preferred stock, shares outstanding</t>
  </si>
  <si>
    <t>Redeemable convertible preferred stock, voting rights</t>
  </si>
  <si>
    <t>The holders of redeemable convertible preferred stock were entitled to the number of votes equal to the number of whole shares of Aerpio common stock into which the shares of redeemable convertible preferred stock were convertible. Except as provided by law or otherwise, the holders of redeemable convertible preferred stock voted together with the holders of Aerpio common stock as a single class. Certain significant actions required approval by at least 50% of the holders of redeemable convertible preferred stock voting as a single class on an as converted basis.</t>
  </si>
  <si>
    <t>Redeemable convertible preferred stock conversion percentage</t>
  </si>
  <si>
    <t>300.00%</t>
  </si>
  <si>
    <t>100.00%</t>
  </si>
  <si>
    <t>Redeemable convertible preferred stock redemption date</t>
  </si>
  <si>
    <t>Jul. 31,
		2017</t>
  </si>
  <si>
    <t>Percentage of redeemable convertible preferred stock voting rights</t>
  </si>
  <si>
    <t>Proceeds from Issuance Initial Public Offering | $</t>
  </si>
  <si>
    <t>Redeemable convertible preferred, shares outstanding</t>
  </si>
  <si>
    <t>Redeemable convertible preferred stock distribution to be paid | $ / shares</t>
  </si>
  <si>
    <t>Redeemable convertible preferred stock, dividend rate, percentage</t>
  </si>
  <si>
    <t>6.00%</t>
  </si>
  <si>
    <t>Number of board of directors appointed by redeemable convertible preferred shares holders | Director</t>
  </si>
  <si>
    <t>Number of board of directors appointed by common shares holders | Director</t>
  </si>
  <si>
    <t>Number of board of directors appointed by common shares holders under certain circumstances | Director</t>
  </si>
  <si>
    <t>Share Price | $ / shares</t>
  </si>
  <si>
    <t>Number of installments payable | Installment</t>
  </si>
  <si>
    <t>Annual installment payable commencing period</t>
  </si>
  <si>
    <t>60 days</t>
  </si>
  <si>
    <t>Redeemable Convertible Preferred Stock | Minimum [Member]</t>
  </si>
  <si>
    <t>Redeemable convertible preferred stock conversion basis percentage</t>
  </si>
  <si>
    <t>Redeemable Convertible Preferred Stock | Maximum [Member]</t>
  </si>
  <si>
    <t>Number of board of directors appointed by redeemable convertible preferred shares holders under certain circumstances | Director</t>
  </si>
  <si>
    <t>Series A Redeemable Convertible Preferred Stock and Series A1 Redeemable Convertible Preferred Stock [Member]</t>
  </si>
  <si>
    <t>Stock Based Compensation - Additional Information (Detail)</t>
  </si>
  <si>
    <t>Mar. 31, 2017USD ($)shares</t>
  </si>
  <si>
    <t>Mar. 31, 2016USD ($)shares</t>
  </si>
  <si>
    <t>Dec. 31, 2016USD ($)$ / sharesshares</t>
  </si>
  <si>
    <t>Dec. 31, 2015USD ($)shares</t>
  </si>
  <si>
    <t>Share Based Compensation Arrangement By Share Based Payment Award [Line Items]</t>
  </si>
  <si>
    <t>Merger exchange rate</t>
  </si>
  <si>
    <t>Aggregate number of common stock</t>
  </si>
  <si>
    <t>Common stock shares available for issuance</t>
  </si>
  <si>
    <t>Number of awards granted</t>
  </si>
  <si>
    <t>Unrecognized compensation cost related to stock options | $</t>
  </si>
  <si>
    <t>Aggregate intrinsic value of options exercisable | $</t>
  </si>
  <si>
    <t>Weighted average grant date fair value of stock options granted | $ / shares</t>
  </si>
  <si>
    <t>Stock options exercised intrinsic value | $</t>
  </si>
  <si>
    <t>2011 Equity Incentive Plan [Member]</t>
  </si>
  <si>
    <t>2017 Stock Option and Incentive Plan [Member]</t>
  </si>
  <si>
    <t>Percentage applied to the outstanding shares as annual increase in number of shares authorized for issuance</t>
  </si>
  <si>
    <t>4.00%</t>
  </si>
  <si>
    <t>Equity Incentive Plan [Member] | Common Stock [Member]</t>
  </si>
  <si>
    <t>Share-based compensation, number of shares authorized</t>
  </si>
  <si>
    <t>Stock Option [Member]</t>
  </si>
  <si>
    <t>Vesting period</t>
  </si>
  <si>
    <t>48 months</t>
  </si>
  <si>
    <t>Term of options to be granted</t>
  </si>
  <si>
    <t>10 years</t>
  </si>
  <si>
    <t>Compensation expense for stock options | $</t>
  </si>
  <si>
    <t>Weighted average period expected to be recognized</t>
  </si>
  <si>
    <t>2 years 1 month 6 days</t>
  </si>
  <si>
    <t>2 years 4 months 24 days</t>
  </si>
  <si>
    <t>Expected dividend yield</t>
  </si>
  <si>
    <t>0.00%</t>
  </si>
  <si>
    <t>Stock Option [Member] | One-year Anniversary [Member]</t>
  </si>
  <si>
    <t>Vesting percentage</t>
  </si>
  <si>
    <t>25.00%</t>
  </si>
  <si>
    <t>Restricted Stock [Member]</t>
  </si>
  <si>
    <t>1 year 4 months 24 days</t>
  </si>
  <si>
    <t>1 year 8 months 12 days</t>
  </si>
  <si>
    <t>Unrecognized compensation cost related to restricted stock grants | $</t>
  </si>
  <si>
    <t>Summary of Stock Option Activity (Detail) - USD ($)</t>
  </si>
  <si>
    <t>Share-based Compensation Arrangement by Share-based Payment Award, Options Outstanding, Weighted Average Exercise Price, and Additional Disclosures [Abstract]</t>
  </si>
  <si>
    <t>Shares, Outstanding at beginning balance</t>
  </si>
  <si>
    <t>Shares, Granted</t>
  </si>
  <si>
    <t>Shares, Exercised</t>
  </si>
  <si>
    <t>Shares, Expired/cancelled</t>
  </si>
  <si>
    <t>Shares, Outstanding at ending balance</t>
  </si>
  <si>
    <t>Shares, Expected to vest</t>
  </si>
  <si>
    <t>Shares, Options exercisable</t>
  </si>
  <si>
    <t>Weighted Average Exercise Price, Outstanding at beginning balance</t>
  </si>
  <si>
    <t>Weighted average exercise price, Granted</t>
  </si>
  <si>
    <t>Weighted average exercise price, Exercised</t>
  </si>
  <si>
    <t>Weighted Average Exercise Price, Expired/cancelled</t>
  </si>
  <si>
    <t>Weighted Average Exercise Price, Outstanding at ending balance</t>
  </si>
  <si>
    <t>Weighted Average Exercise Price, Expected to vest</t>
  </si>
  <si>
    <t>Weighted Average Exercise Price, Options exercisable</t>
  </si>
  <si>
    <t>Weighted average remaining contractual term, outstanding</t>
  </si>
  <si>
    <t>7 years 2 months 27 days</t>
  </si>
  <si>
    <t>7 years 5 months 23 days</t>
  </si>
  <si>
    <t>Weighted average remaining contractual term, expected to vest</t>
  </si>
  <si>
    <t>8 years 5 months 12 days</t>
  </si>
  <si>
    <t>8 years 7 months 6 days</t>
  </si>
  <si>
    <t>Weighted average remaining contractual term, options exercisable</t>
  </si>
  <si>
    <t>6 years 9 months</t>
  </si>
  <si>
    <t>6 years 11 months 1 day</t>
  </si>
  <si>
    <t>Aggregate intrinsic value, outstanding beginning balance</t>
  </si>
  <si>
    <t>Aggregate intrinsic value, outstanding ending balance</t>
  </si>
  <si>
    <t>Aggregate intrinsic value, expected to vest</t>
  </si>
  <si>
    <t>Aggregate Intrinsic Value, Options exercisable</t>
  </si>
  <si>
    <t>Stock-based compensation - Restricted Stock (Detail) - Restricted Stock [Member] - $ / shares</t>
  </si>
  <si>
    <t>Shares, Nonvested beginning balance</t>
  </si>
  <si>
    <t>Shares, Vested</t>
  </si>
  <si>
    <t>Shares, Forfeited</t>
  </si>
  <si>
    <t>Shares, Nonvested ending balance</t>
  </si>
  <si>
    <t>Nonvested Weighted Average Grant Date Fair Value balance at beginning of period</t>
  </si>
  <si>
    <t>Weighted Average Grant Date Fair Value, Granted</t>
  </si>
  <si>
    <t>Weighted Average Grant Date Fair Value, Vested</t>
  </si>
  <si>
    <t>Weighted Average Grant Date Fair Value, Forfeited</t>
  </si>
  <si>
    <t>Nonvested Weighted Average Grant Date Fair Value balance at end of period</t>
  </si>
  <si>
    <t>Compensation Cost Related to Employee and Non-employee Stock-based Compensation Activity (Detail) - USD ($)</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Current income tax expense or benefit</t>
  </si>
  <si>
    <t>Deferred income tax expense or benefit</t>
  </si>
  <si>
    <t>Increase (decrease) Valuation allowance</t>
  </si>
  <si>
    <t>Accrued uncertain tax positions</t>
  </si>
  <si>
    <t>Federal [Member]</t>
  </si>
  <si>
    <t>Operating loss carryforwards</t>
  </si>
  <si>
    <t>Operating loss carryforwards, expiration date</t>
  </si>
  <si>
    <t>Expire at various dates through 2034</t>
  </si>
  <si>
    <t>State [Member]</t>
  </si>
  <si>
    <t>Expire at various dates through 2019</t>
  </si>
  <si>
    <t>Research and Development [Member] | Federal [Member]</t>
  </si>
  <si>
    <t>Tax credit carryforwards</t>
  </si>
  <si>
    <t>Tax credit carryforwards, expiration date</t>
  </si>
  <si>
    <t>Net Loss Per Share (Detail) - USD ($)</t>
  </si>
  <si>
    <t>Net loss attributable to common stockholders</t>
  </si>
  <si>
    <t>Schedule of Weighted Average Common Stock Equivalents were Excluded from Calculation of Diluted Net Loss per Share (Detail) - Weighted Average [Member] - shares</t>
  </si>
  <si>
    <t>Antidilutive Securities Excluded From Computation Of Earnings Per Share [Line Items]</t>
  </si>
  <si>
    <t>Total amount of anti-dilutive securities excluded from computation of earnings per share</t>
  </si>
  <si>
    <t>Warrants to Purchase Common Stock [Member]</t>
  </si>
  <si>
    <t>Convertible Notes [Member]</t>
  </si>
  <si>
    <t>Convertible Preferred Stock (If Converted) [Member]</t>
  </si>
  <si>
    <t>Commitments and Contingencies - Additional Information (Detail)</t>
  </si>
  <si>
    <t>Mar. 31, 2017USD ($)ft²</t>
  </si>
  <si>
    <t>Dec. 31, 2016USD ($)ft²</t>
  </si>
  <si>
    <t>Dec. 31, 2015USD ($)</t>
  </si>
  <si>
    <t>Area of lease property | ft²</t>
  </si>
  <si>
    <t>Lease expiration date</t>
  </si>
  <si>
    <t>Jun. 30,
		2018</t>
  </si>
  <si>
    <t>Total operating leases rent expense</t>
  </si>
  <si>
    <t>Lease agreement allowances for tenant improvements</t>
  </si>
  <si>
    <t>Deferred rent included in accrued expenses</t>
  </si>
  <si>
    <t>Non-cancelable future minimum lease payments</t>
  </si>
  <si>
    <t>Future payments related to other operating commitments</t>
  </si>
  <si>
    <t>Commitments and Contingencies (Detail) - USD ($)</t>
  </si>
  <si>
    <t>Operating leases, 2017</t>
  </si>
  <si>
    <t>Operating leases, 2018</t>
  </si>
  <si>
    <t>Operating leases, Total</t>
  </si>
  <si>
    <t>All other operating commitments, 2017</t>
  </si>
  <si>
    <t>All other operating commitments, Total</t>
  </si>
  <si>
    <t>Total commitments, 2017</t>
  </si>
  <si>
    <t>Total commitments, 2018</t>
  </si>
  <si>
    <t>Total commitments, Total</t>
  </si>
  <si>
    <t>Employee Stock Purchase Plan - Additional Information (Detail) - Common Stock [Member] - Employee Stock Purchase Plan [Member]</t>
  </si>
  <si>
    <t>Mar. 31, 2017shares</t>
  </si>
  <si>
    <t>Maximum number of shares provided for issuance</t>
  </si>
  <si>
    <t>Percentage of annual increase in number of shares reserved for issuance</t>
  </si>
  <si>
    <t>Summary of Related Party Transaction Activities Included in the Balance Sheets (Detail) - Akebia [Member]</t>
  </si>
  <si>
    <t>Amounts receivable from Akebia</t>
  </si>
  <si>
    <t>Amounts payable to Akebia</t>
  </si>
  <si>
    <t>Furniture and Equipment - Summary of Components of Furniture and Equipment (Detail) - USD ($)</t>
  </si>
  <si>
    <t>Property, Plant and Equipment [Line Items]</t>
  </si>
  <si>
    <t>Furniture and equipment</t>
  </si>
  <si>
    <t>Accumulated depreciation</t>
  </si>
  <si>
    <t>Furniture [Member]</t>
  </si>
  <si>
    <t>Computers [Member]</t>
  </si>
  <si>
    <t>Equipment [Member]</t>
  </si>
  <si>
    <t>Leasehold Improvements [Member]</t>
  </si>
  <si>
    <t>Redeemable Convertible Preferred Stock - Additional Information (Detail) - USD ($)</t>
  </si>
  <si>
    <t>Apr. 22, 2014</t>
  </si>
  <si>
    <t>Aug. 28, 2012</t>
  </si>
  <si>
    <t>Nov. 30, 2013</t>
  </si>
  <si>
    <t>Aug. 31, 2013</t>
  </si>
  <si>
    <t>Dec. 23, 2011</t>
  </si>
  <si>
    <t>Conversion of Preferred Stock</t>
  </si>
  <si>
    <t>3-to-1</t>
  </si>
  <si>
    <t>The initial conversion ratio is one share of Preferred Stock for one share of the Aerpio’s common stock.</t>
  </si>
  <si>
    <t>Stock issued, issuance price</t>
  </si>
  <si>
    <t>Preferred Stock, Voting Rights</t>
  </si>
  <si>
    <t>Preferred Stock are entitled to the number of votes equal to the number of whole shares of Aerpio common stock into which the shares of Aerpio Preferred Stock are convertible. Except as provided by law or otherwise, the holders of Aerpio’s Preferred Stock vote together with the holders of Aerpio’s common stock as a single class. Certain significant actions must be approved by at least 50% of the holders of Aerpio’s Preferred Stock voting as a single class on an as converted basis.</t>
  </si>
  <si>
    <t>Preferred stock terms of conversion</t>
  </si>
  <si>
    <t>(i) the closing of the sale of shares of the Aerpio’s common stock to the public in an underwritten public offering at a price of $14.70 resulting in at least $40,000,000 of gross proceeds to Aerpio, or (ii) the date and time, or the occurrence of an event, specified by vote or written consent of the holders of more than 50% of the then outstanding shares of Preferred Stock on an as-converted basis.</t>
  </si>
  <si>
    <t>Proceeds from issuance of common stock</t>
  </si>
  <si>
    <t>0.4285120 share of Aerpio’s Series A Preferred Stock for every 35 shares of Akebia’s Series A Preferred Stock, 0.4285120 share of Aerpio’s Series A Preferred Stock for every 100 shares of Akebia’s Series B Preferred Stock</t>
  </si>
  <si>
    <t>0.4285120 share of Aerpio’s Common Stock for every 175 shares of Akebia’s Common Stock</t>
  </si>
  <si>
    <t>Redeemable convertible preferred stock, par value</t>
  </si>
  <si>
    <t>Gross proceeds from issuance of redeemable convertible Preferred Stock</t>
  </si>
  <si>
    <t>Issuance cost of redeemable convertible Preferred Stock</t>
  </si>
  <si>
    <t>Net proceeds from issuance of redeemable Convertible Preferred Stock</t>
  </si>
  <si>
    <t>Preferred stock, dividend rate, percentage</t>
  </si>
  <si>
    <t>Preferred stock, liquidation preference per share</t>
  </si>
  <si>
    <t>Debt conversion, preferred stock issued</t>
  </si>
  <si>
    <t>Common Stock Reserved for Future issuance (Detail)</t>
  </si>
  <si>
    <t>Common stock reserved for future issuance</t>
  </si>
  <si>
    <t>Series A Convertible Preferred Units [Member]</t>
  </si>
  <si>
    <t>Unvested Restricted Stock Awards [Member]</t>
  </si>
  <si>
    <t>Options To Purchase Common Stock [Member]</t>
  </si>
  <si>
    <t>Stock Option Award Granted Using Black Scholes Option Pricing Model (Detail) - Stock Option [Member]</t>
  </si>
  <si>
    <t>Expected term (years)</t>
  </si>
  <si>
    <t>6 years</t>
  </si>
  <si>
    <t>Risk-free interest rate</t>
  </si>
  <si>
    <t>1.39%</t>
  </si>
  <si>
    <t>1.97%</t>
  </si>
  <si>
    <t>Expected volatility</t>
  </si>
  <si>
    <t>61.00%</t>
  </si>
  <si>
    <t>78.00%</t>
  </si>
  <si>
    <t>Loss Before Income Tax and Reconciliation of Statutory Federal Income Tax (Detail)</t>
  </si>
  <si>
    <t>Federal tax at statutory rate</t>
  </si>
  <si>
    <t>34.00%</t>
  </si>
  <si>
    <t>State and local tax at statutory rates</t>
  </si>
  <si>
    <t>0.83%</t>
  </si>
  <si>
    <t>Research and development credits</t>
  </si>
  <si>
    <t>3.77%</t>
  </si>
  <si>
    <t>4.06%</t>
  </si>
  <si>
    <t>Change in valuation allowance</t>
  </si>
  <si>
    <t>(37.28%)</t>
  </si>
  <si>
    <t>(38.26%)</t>
  </si>
  <si>
    <t>(1.32%)</t>
  </si>
  <si>
    <t>(0.63%)</t>
  </si>
  <si>
    <t>Effective tax rate</t>
  </si>
  <si>
    <t>Income Taxes - Deferred Tax Assets and Liabilities (Detail) - USD ($)</t>
  </si>
  <si>
    <t>Deferred tax assets:</t>
  </si>
  <si>
    <t>Net operating loss carryforwards</t>
  </si>
  <si>
    <t>Accrued expenses</t>
  </si>
  <si>
    <t>Total deferred tax assets</t>
  </si>
  <si>
    <t>Deferred tax liabilities:</t>
  </si>
  <si>
    <t>Fixed assets</t>
  </si>
  <si>
    <t>Total deferred tax liabilities</t>
  </si>
  <si>
    <t>Net deferred tax assets before valuation allowance</t>
  </si>
  <si>
    <t>Less valuation allowance</t>
  </si>
  <si>
    <t>Net deferred tax asset</t>
  </si>
  <si>
    <t>Employee Retirement Plan - Additional Information (Detail) - USD ($)</t>
  </si>
  <si>
    <t>Contributions made under Plan</t>
  </si>
  <si>
    <t>Employee Bonus Plan - Additional Information (Detail) - USD ($)</t>
  </si>
  <si>
    <t>Deferred Compensation Arrangements [Abstract]</t>
  </si>
  <si>
    <t>Amount of bonus accrued</t>
  </si>
  <si>
    <t>Subsequent Events - Additional Information (Detail)</t>
  </si>
  <si>
    <t>Senior secured convertible note [Member] | February Convertible Notes [Member]</t>
  </si>
  <si>
    <t>Subsequent Event [Line Items]</t>
  </si>
  <si>
    <t>Debt instrument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2214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0</v>
      </c>
      <c r="B1" s="2" t="s">
        <v>1</v>
      </c>
      <c r="C1" s="2" t="s">
        <v>55</v>
      </c>
    </row>
    <row r="2" spans="1:3">
      <c r="B2" s="2" t="s">
        <v>2</v>
      </c>
      <c r="C2" s="2" t="s">
        <v>18</v>
      </c>
    </row>
    <row r="3" spans="1:3">
      <c r="A3" s="3" t="s">
        <v>151</v>
      </c>
    </row>
    <row r="4" spans="1:3">
      <c r="A4" s="4" t="s">
        <v>150</v>
      </c>
      <c r="B4" s="4" t="s">
        <v>152</v>
      </c>
      <c r="C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54</v>
      </c>
      <c r="B1" s="2" t="s">
        <v>1</v>
      </c>
      <c r="C1" s="2" t="s">
        <v>55</v>
      </c>
    </row>
    <row r="2" spans="1:3">
      <c r="B2" s="2" t="s">
        <v>2</v>
      </c>
      <c r="C2" s="2" t="s">
        <v>18</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58</v>
      </c>
      <c r="B1" s="2" t="s">
        <v>1</v>
      </c>
      <c r="C1" s="2" t="s">
        <v>55</v>
      </c>
    </row>
    <row r="2" spans="1:3">
      <c r="B2" s="2" t="s">
        <v>2</v>
      </c>
      <c r="C2" s="2" t="s">
        <v>18</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2</v>
      </c>
      <c r="B1" s="2" t="s">
        <v>1</v>
      </c>
      <c r="C1" s="2" t="s">
        <v>55</v>
      </c>
    </row>
    <row r="2" spans="1:3">
      <c r="B2" s="2" t="s">
        <v>2</v>
      </c>
      <c r="C2" s="2" t="s">
        <v>18</v>
      </c>
    </row>
    <row r="3" spans="1:3">
      <c r="A3" s="3" t="s">
        <v>159</v>
      </c>
    </row>
    <row r="4" spans="1:3">
      <c r="A4" s="4" t="s">
        <v>162</v>
      </c>
      <c r="B4" s="4" t="s">
        <v>163</v>
      </c>
      <c r="C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5</v>
      </c>
      <c r="B1" s="2" t="s">
        <v>1</v>
      </c>
      <c r="C1" s="2" t="s">
        <v>55</v>
      </c>
    </row>
    <row r="2" spans="1:3">
      <c r="B2" s="2" t="s">
        <v>2</v>
      </c>
      <c r="C2" s="2" t="s">
        <v>18</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9</v>
      </c>
      <c r="B1" s="2" t="s">
        <v>1</v>
      </c>
      <c r="C1" s="2" t="s">
        <v>55</v>
      </c>
    </row>
    <row r="2" spans="1:3">
      <c r="B2" s="2" t="s">
        <v>2</v>
      </c>
      <c r="C2" s="2" t="s">
        <v>18</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3</v>
      </c>
      <c r="B1" s="2" t="s">
        <v>1</v>
      </c>
      <c r="C1" s="2" t="s">
        <v>55</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7</v>
      </c>
      <c r="B1" s="2" t="s">
        <v>1</v>
      </c>
      <c r="C1" s="2" t="s">
        <v>55</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55</v>
      </c>
    </row>
    <row r="2" spans="1:2">
      <c r="B2" s="2" t="s">
        <v>18</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35139109</v>
      </c>
      <c r="C3" s="6" t="n">
        <v>1609694</v>
      </c>
      <c r="D3" s="6" t="n">
        <v>5144211</v>
      </c>
    </row>
    <row r="4" spans="1:4">
      <c r="A4" s="4" t="s">
        <v>22</v>
      </c>
      <c r="B4" s="5" t="n">
        <v>50000</v>
      </c>
      <c r="C4" s="5" t="n">
        <v>50000</v>
      </c>
      <c r="D4" s="5" t="n">
        <v>50000</v>
      </c>
    </row>
    <row r="5" spans="1:4">
      <c r="A5" s="4" t="s">
        <v>23</v>
      </c>
      <c r="B5" s="5" t="n">
        <v>32453</v>
      </c>
      <c r="C5" s="5" t="n">
        <v>4157</v>
      </c>
      <c r="D5" s="5" t="n">
        <v>118516</v>
      </c>
    </row>
    <row r="6" spans="1:4">
      <c r="A6" s="4" t="s">
        <v>24</v>
      </c>
      <c r="B6" s="5" t="n">
        <v>297158</v>
      </c>
      <c r="C6" s="5" t="n">
        <v>353434</v>
      </c>
      <c r="D6" s="5" t="n">
        <v>266327</v>
      </c>
    </row>
    <row r="7" spans="1:4">
      <c r="A7" s="4" t="s">
        <v>25</v>
      </c>
      <c r="B7" s="5" t="n">
        <v>602488</v>
      </c>
      <c r="C7" s="5" t="n">
        <v>209038</v>
      </c>
      <c r="D7" s="5" t="n">
        <v>386549</v>
      </c>
    </row>
    <row r="8" spans="1:4">
      <c r="A8" s="4" t="s">
        <v>26</v>
      </c>
      <c r="B8" s="5" t="n">
        <v>36121208</v>
      </c>
      <c r="C8" s="5" t="n">
        <v>2226323</v>
      </c>
      <c r="D8" s="5" t="n">
        <v>5965603</v>
      </c>
    </row>
    <row r="9" spans="1:4">
      <c r="A9" s="4" t="s">
        <v>27</v>
      </c>
      <c r="B9" s="5" t="n">
        <v>138147</v>
      </c>
      <c r="C9" s="5" t="n">
        <v>149595</v>
      </c>
      <c r="D9" s="5" t="n">
        <v>105971</v>
      </c>
    </row>
    <row r="10" spans="1:4">
      <c r="A10" s="4" t="s">
        <v>28</v>
      </c>
      <c r="B10" s="5" t="n">
        <v>20960</v>
      </c>
      <c r="C10" s="5" t="n">
        <v>20960</v>
      </c>
      <c r="D10" s="5" t="n">
        <v>20960</v>
      </c>
    </row>
    <row r="11" spans="1:4">
      <c r="A11" s="4" t="s">
        <v>29</v>
      </c>
      <c r="B11" s="5" t="n">
        <v>36280315</v>
      </c>
      <c r="C11" s="5" t="n">
        <v>2396878</v>
      </c>
      <c r="D11" s="5" t="n">
        <v>6092534</v>
      </c>
    </row>
    <row r="12" spans="1:4">
      <c r="A12" s="3" t="s">
        <v>30</v>
      </c>
    </row>
    <row r="13" spans="1:4">
      <c r="A13" s="4" t="s">
        <v>31</v>
      </c>
      <c r="B13" s="5" t="n">
        <v>2970048</v>
      </c>
      <c r="C13" s="5" t="n">
        <v>2470970</v>
      </c>
      <c r="D13" s="5" t="n">
        <v>2159874</v>
      </c>
    </row>
    <row r="14" spans="1:4">
      <c r="A14" s="4" t="s">
        <v>32</v>
      </c>
      <c r="C14" s="5" t="n">
        <v>12386647</v>
      </c>
    </row>
    <row r="15" spans="1:4">
      <c r="A15" s="4" t="s">
        <v>33</v>
      </c>
      <c r="B15" s="5" t="n">
        <v>2970048</v>
      </c>
      <c r="C15" s="5" t="n">
        <v>14857617</v>
      </c>
      <c r="D15" s="5" t="n">
        <v>2159874</v>
      </c>
    </row>
    <row r="16" spans="1:4">
      <c r="A16" s="4" t="s">
        <v>34</v>
      </c>
      <c r="B16" s="4" t="s">
        <v>35</v>
      </c>
      <c r="C16" s="4" t="s">
        <v>35</v>
      </c>
      <c r="D16" s="4" t="s">
        <v>35</v>
      </c>
    </row>
    <row r="17" spans="1:4">
      <c r="A17" s="4" t="s">
        <v>36</v>
      </c>
      <c r="C17" s="5" t="n">
        <v>73757890</v>
      </c>
      <c r="D17" s="5" t="n">
        <v>70487415</v>
      </c>
    </row>
    <row r="18" spans="1:4">
      <c r="A18" s="3" t="s">
        <v>37</v>
      </c>
    </row>
    <row r="19" spans="1:4">
      <c r="A19" s="4" t="s">
        <v>38</v>
      </c>
      <c r="B19" s="5" t="n">
        <v>2705</v>
      </c>
      <c r="C19" s="5" t="n">
        <v>124</v>
      </c>
      <c r="D19" s="5" t="n">
        <v>115</v>
      </c>
    </row>
    <row r="20" spans="1:4">
      <c r="A20" s="4" t="s">
        <v>39</v>
      </c>
      <c r="B20" s="5" t="n">
        <v>125465315</v>
      </c>
    </row>
    <row r="21" spans="1:4">
      <c r="A21" s="4" t="s">
        <v>40</v>
      </c>
      <c r="B21" s="5" t="n">
        <v>-92157753</v>
      </c>
      <c r="C21" s="5" t="n">
        <v>-86218753</v>
      </c>
      <c r="D21" s="5" t="n">
        <v>-66554870</v>
      </c>
    </row>
    <row r="22" spans="1:4">
      <c r="A22" s="4" t="s">
        <v>41</v>
      </c>
      <c r="B22" s="5" t="n">
        <v>33310267</v>
      </c>
      <c r="C22" s="5" t="n">
        <v>-86218629</v>
      </c>
      <c r="D22" s="5" t="n">
        <v>-66554755</v>
      </c>
    </row>
    <row r="23" spans="1:4">
      <c r="A23" s="4" t="s">
        <v>42</v>
      </c>
      <c r="B23" s="6" t="n">
        <v>36280315</v>
      </c>
      <c r="C23" s="5" t="n">
        <v>2396878</v>
      </c>
      <c r="D23" s="5" t="n">
        <v>6092534</v>
      </c>
    </row>
    <row r="24" spans="1:4">
      <c r="A24" s="4" t="s">
        <v>43</v>
      </c>
    </row>
    <row r="25" spans="1:4">
      <c r="A25" s="3" t="s">
        <v>30</v>
      </c>
    </row>
    <row r="26" spans="1:4">
      <c r="A26" s="4" t="s">
        <v>36</v>
      </c>
      <c r="C26" s="5" t="n">
        <v>7016515</v>
      </c>
      <c r="D26" s="5" t="n">
        <v>7119204</v>
      </c>
    </row>
    <row r="27" spans="1:4">
      <c r="A27" s="4" t="s">
        <v>44</v>
      </c>
    </row>
    <row r="28" spans="1:4">
      <c r="A28" s="3" t="s">
        <v>30</v>
      </c>
    </row>
    <row r="29" spans="1:4">
      <c r="A29" s="4" t="s">
        <v>36</v>
      </c>
      <c r="C29" s="5" t="n">
        <v>40897311</v>
      </c>
      <c r="D29" s="5" t="n">
        <v>39016008</v>
      </c>
    </row>
    <row r="30" spans="1:4">
      <c r="A30" s="4" t="s">
        <v>45</v>
      </c>
    </row>
    <row r="31" spans="1:4">
      <c r="A31" s="3" t="s">
        <v>30</v>
      </c>
    </row>
    <row r="32" spans="1:4">
      <c r="A32" s="4" t="s">
        <v>36</v>
      </c>
      <c r="C32" s="6" t="n">
        <v>25844064</v>
      </c>
      <c r="D32" s="6" t="n">
        <v>24352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55</v>
      </c>
    </row>
    <row r="2" spans="1:2">
      <c r="B2" s="2" t="s">
        <v>18</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55</v>
      </c>
    </row>
    <row r="2" spans="1:2">
      <c r="B2" s="2" t="s">
        <v>18</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55</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5</v>
      </c>
      <c r="B1" s="2" t="s">
        <v>1</v>
      </c>
      <c r="C1" s="2" t="s">
        <v>55</v>
      </c>
    </row>
    <row r="2" spans="1:3">
      <c r="B2" s="2" t="s">
        <v>2</v>
      </c>
      <c r="C2" s="2" t="s">
        <v>18</v>
      </c>
    </row>
    <row r="3" spans="1:3">
      <c r="A3" s="3" t="s">
        <v>143</v>
      </c>
    </row>
    <row r="4" spans="1:3">
      <c r="A4" s="4" t="s">
        <v>196</v>
      </c>
      <c r="B4" s="4" t="s">
        <v>197</v>
      </c>
      <c r="C4" s="4" t="s">
        <v>198</v>
      </c>
    </row>
    <row r="5" spans="1:3">
      <c r="A5" s="4" t="s">
        <v>199</v>
      </c>
      <c r="B5" s="4" t="s">
        <v>200</v>
      </c>
      <c r="C5" s="4" t="s">
        <v>201</v>
      </c>
    </row>
    <row r="6" spans="1:3">
      <c r="A6" s="4" t="s">
        <v>202</v>
      </c>
      <c r="B6" s="4" t="s">
        <v>203</v>
      </c>
      <c r="C6" s="4" t="s">
        <v>204</v>
      </c>
    </row>
    <row r="7" spans="1:3">
      <c r="A7" s="4" t="s">
        <v>205</v>
      </c>
      <c r="B7" s="4" t="s">
        <v>206</v>
      </c>
      <c r="C7" s="4" t="s">
        <v>206</v>
      </c>
    </row>
    <row r="8" spans="1:3">
      <c r="A8" s="4" t="s">
        <v>207</v>
      </c>
      <c r="B8" s="4" t="s">
        <v>208</v>
      </c>
      <c r="C8" s="4" t="s">
        <v>208</v>
      </c>
    </row>
    <row r="9" spans="1:3">
      <c r="A9" s="4" t="s">
        <v>209</v>
      </c>
      <c r="B9" s="4" t="s">
        <v>210</v>
      </c>
      <c r="C9" s="4" t="s">
        <v>211</v>
      </c>
    </row>
    <row r="10" spans="1:3">
      <c r="A10" s="4" t="s">
        <v>212</v>
      </c>
      <c r="B10" s="4" t="s">
        <v>213</v>
      </c>
      <c r="C10" s="4" t="s">
        <v>214</v>
      </c>
    </row>
    <row r="11" spans="1:3">
      <c r="A11" s="4" t="s">
        <v>215</v>
      </c>
      <c r="B11" s="4" t="s">
        <v>216</v>
      </c>
      <c r="C11" s="4" t="s">
        <v>216</v>
      </c>
    </row>
    <row r="12" spans="1:3">
      <c r="A12" s="4" t="s">
        <v>169</v>
      </c>
      <c r="B12" s="4" t="s">
        <v>217</v>
      </c>
      <c r="C12" s="4" t="s">
        <v>218</v>
      </c>
    </row>
    <row r="13" spans="1:3">
      <c r="A13" s="4" t="s">
        <v>173</v>
      </c>
      <c r="B13" s="4" t="s">
        <v>219</v>
      </c>
      <c r="C13" s="4" t="s">
        <v>220</v>
      </c>
    </row>
    <row r="14" spans="1:3">
      <c r="A14" s="4" t="s">
        <v>165</v>
      </c>
      <c r="B14" s="4" t="s">
        <v>221</v>
      </c>
      <c r="C14" s="4" t="s">
        <v>222</v>
      </c>
    </row>
    <row r="15" spans="1:3">
      <c r="A15" s="4" t="s">
        <v>223</v>
      </c>
      <c r="B15" s="4" t="s">
        <v>224</v>
      </c>
      <c r="C15" s="4" t="s">
        <v>225</v>
      </c>
    </row>
    <row r="16" spans="1:3">
      <c r="A16" s="4" t="s">
        <v>226</v>
      </c>
      <c r="B16" s="4" t="s">
        <v>227</v>
      </c>
      <c r="C16" s="4" t="s">
        <v>228</v>
      </c>
    </row>
    <row r="17" spans="1:3">
      <c r="A17" s="4" t="s">
        <v>229</v>
      </c>
      <c r="B17" s="4" t="s">
        <v>230</v>
      </c>
      <c r="C17" s="4" t="s">
        <v>231</v>
      </c>
    </row>
    <row r="18" spans="1:3">
      <c r="A18" s="4" t="s">
        <v>183</v>
      </c>
      <c r="B18" s="4" t="s">
        <v>232</v>
      </c>
      <c r="C18" s="4" t="s">
        <v>232</v>
      </c>
    </row>
    <row r="19" spans="1:3">
      <c r="A19" s="4" t="s">
        <v>233</v>
      </c>
      <c r="B19" s="4" t="s">
        <v>234</v>
      </c>
      <c r="C19" s="4" t="s">
        <v>235</v>
      </c>
    </row>
    <row r="20" spans="1:3">
      <c r="A20" s="4" t="s">
        <v>236</v>
      </c>
      <c r="C20" s="4" t="s">
        <v>237</v>
      </c>
    </row>
    <row r="21" spans="1:3">
      <c r="A21" s="4" t="s">
        <v>238</v>
      </c>
      <c r="C21"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0</v>
      </c>
      <c r="B1" s="2" t="s">
        <v>1</v>
      </c>
      <c r="C1" s="2" t="s">
        <v>55</v>
      </c>
    </row>
    <row r="2" spans="1:3">
      <c r="B2" s="2" t="s">
        <v>2</v>
      </c>
      <c r="C2" s="2" t="s">
        <v>18</v>
      </c>
    </row>
    <row r="3" spans="1:3">
      <c r="A3" s="3" t="s">
        <v>143</v>
      </c>
    </row>
    <row r="4" spans="1:3">
      <c r="A4" s="4" t="s">
        <v>241</v>
      </c>
      <c r="B4" s="4" t="s">
        <v>242</v>
      </c>
      <c r="C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55</v>
      </c>
    </row>
    <row r="2" spans="1:3">
      <c r="B2" s="2" t="s">
        <v>2</v>
      </c>
      <c r="C2" s="2" t="s">
        <v>18</v>
      </c>
    </row>
    <row r="3" spans="1:3">
      <c r="A3" s="4" t="s">
        <v>245</v>
      </c>
    </row>
    <row r="4" spans="1:3">
      <c r="A4" s="4" t="s">
        <v>246</v>
      </c>
      <c r="B4" s="4" t="s">
        <v>247</v>
      </c>
      <c r="C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9</v>
      </c>
      <c r="B1" s="2" t="s">
        <v>1</v>
      </c>
      <c r="C1" s="2" t="s">
        <v>55</v>
      </c>
    </row>
    <row r="2" spans="1:3">
      <c r="B2" s="2" t="s">
        <v>2</v>
      </c>
      <c r="C2" s="2" t="s">
        <v>18</v>
      </c>
    </row>
    <row r="3" spans="1:3">
      <c r="A3" s="3" t="s">
        <v>151</v>
      </c>
    </row>
    <row r="4" spans="1:3">
      <c r="A4" s="4" t="s">
        <v>250</v>
      </c>
      <c r="B4" s="4" t="s">
        <v>251</v>
      </c>
      <c r="C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1</v>
      </c>
      <c r="C1" s="2" t="s">
        <v>55</v>
      </c>
    </row>
    <row r="2" spans="1:3">
      <c r="B2" s="2" t="s">
        <v>2</v>
      </c>
      <c r="C2" s="2" t="s">
        <v>18</v>
      </c>
    </row>
    <row r="3" spans="1:3">
      <c r="A3" s="3" t="s">
        <v>166</v>
      </c>
    </row>
    <row r="4" spans="1:3">
      <c r="A4" s="4" t="s">
        <v>254</v>
      </c>
      <c r="B4" s="4" t="s">
        <v>255</v>
      </c>
      <c r="C4" s="4" t="s">
        <v>256</v>
      </c>
    </row>
    <row r="5" spans="1:3">
      <c r="A5" s="4" t="s">
        <v>257</v>
      </c>
      <c r="B5" s="4" t="s">
        <v>258</v>
      </c>
      <c r="C5" s="4" t="s">
        <v>259</v>
      </c>
    </row>
    <row r="6" spans="1:3">
      <c r="A6" s="4" t="s">
        <v>260</v>
      </c>
      <c r="B6" s="4" t="s">
        <v>261</v>
      </c>
      <c r="C6" s="4" t="s">
        <v>262</v>
      </c>
    </row>
    <row r="7" spans="1:3">
      <c r="A7" s="4" t="s">
        <v>263</v>
      </c>
      <c r="C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c r="C1" s="2" t="s">
        <v>55</v>
      </c>
    </row>
    <row r="2" spans="1:3">
      <c r="B2" s="2" t="s">
        <v>2</v>
      </c>
      <c r="C2" s="2" t="s">
        <v>18</v>
      </c>
    </row>
    <row r="3" spans="1:3">
      <c r="A3" s="3" t="s">
        <v>174</v>
      </c>
    </row>
    <row r="4" spans="1:3">
      <c r="A4" s="4" t="s">
        <v>266</v>
      </c>
      <c r="B4" s="4" t="s">
        <v>267</v>
      </c>
      <c r="C4" s="4" t="s">
        <v>268</v>
      </c>
    </row>
    <row r="5" spans="1:3">
      <c r="A5" s="4" t="s">
        <v>269</v>
      </c>
      <c r="B5" s="4" t="s">
        <v>270</v>
      </c>
      <c r="C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2</v>
      </c>
      <c r="B1" s="2" t="s">
        <v>1</v>
      </c>
      <c r="C1" s="2" t="s">
        <v>55</v>
      </c>
    </row>
    <row r="2" spans="1:3">
      <c r="B2" s="2" t="s">
        <v>2</v>
      </c>
      <c r="C2" s="2" t="s">
        <v>18</v>
      </c>
    </row>
    <row r="3" spans="1:3">
      <c r="A3" s="3" t="s">
        <v>178</v>
      </c>
    </row>
    <row r="4" spans="1:3">
      <c r="A4" s="4" t="s">
        <v>273</v>
      </c>
      <c r="B4" s="4" t="s">
        <v>274</v>
      </c>
      <c r="C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v>
      </c>
      <c r="B1" s="2" t="s">
        <v>2</v>
      </c>
      <c r="C1" s="2" t="s">
        <v>18</v>
      </c>
      <c r="D1" s="2" t="s">
        <v>19</v>
      </c>
    </row>
    <row r="2" spans="1:4">
      <c r="A2" s="4" t="s">
        <v>47</v>
      </c>
      <c r="B2" s="7" t="n">
        <v>0.0001</v>
      </c>
      <c r="C2" s="7" t="n">
        <v>0.0001</v>
      </c>
      <c r="D2" s="7" t="n">
        <v>0.0001</v>
      </c>
    </row>
    <row r="3" spans="1:4">
      <c r="A3" s="4" t="s">
        <v>48</v>
      </c>
      <c r="B3" s="5" t="n">
        <v>300000000</v>
      </c>
      <c r="C3" s="5" t="n">
        <v>17440436</v>
      </c>
      <c r="D3" s="5" t="n">
        <v>17140478</v>
      </c>
    </row>
    <row r="4" spans="1:4">
      <c r="A4" s="4" t="s">
        <v>49</v>
      </c>
      <c r="B4" s="5" t="n">
        <v>27049555</v>
      </c>
      <c r="C4" s="5" t="n">
        <v>1240925</v>
      </c>
      <c r="D4" s="5" t="n">
        <v>1157251</v>
      </c>
    </row>
    <row r="5" spans="1:4">
      <c r="A5" s="4" t="s">
        <v>50</v>
      </c>
      <c r="B5" s="5" t="n">
        <v>27049555</v>
      </c>
      <c r="C5" s="5" t="n">
        <v>1240925</v>
      </c>
      <c r="D5" s="5" t="n">
        <v>1157251</v>
      </c>
    </row>
    <row r="6" spans="1:4">
      <c r="A6" s="4" t="s">
        <v>43</v>
      </c>
    </row>
    <row r="7" spans="1:4">
      <c r="A7" s="4" t="s">
        <v>51</v>
      </c>
      <c r="C7" s="5" t="n">
        <v>1326147</v>
      </c>
      <c r="D7" s="5" t="n">
        <v>1326147</v>
      </c>
    </row>
    <row r="8" spans="1:4">
      <c r="A8" s="4" t="s">
        <v>52</v>
      </c>
      <c r="C8" s="5" t="n">
        <v>1239338</v>
      </c>
      <c r="D8" s="5" t="n">
        <v>1326145</v>
      </c>
    </row>
    <row r="9" spans="1:4">
      <c r="A9" s="4" t="s">
        <v>53</v>
      </c>
      <c r="C9" s="5" t="n">
        <v>1239338</v>
      </c>
      <c r="D9" s="5" t="n">
        <v>1326145</v>
      </c>
    </row>
    <row r="10" spans="1:4">
      <c r="A10" s="4" t="s">
        <v>44</v>
      </c>
    </row>
    <row r="11" spans="1:4">
      <c r="A11" s="4" t="s">
        <v>51</v>
      </c>
      <c r="C11" s="5" t="n">
        <v>8368247</v>
      </c>
      <c r="D11" s="5" t="n">
        <v>8368247</v>
      </c>
    </row>
    <row r="12" spans="1:4">
      <c r="A12" s="4" t="s">
        <v>52</v>
      </c>
      <c r="C12" s="5" t="n">
        <v>8289663</v>
      </c>
      <c r="D12" s="5" t="n">
        <v>8368230</v>
      </c>
    </row>
    <row r="13" spans="1:4">
      <c r="A13" s="4" t="s">
        <v>53</v>
      </c>
      <c r="C13" s="5" t="n">
        <v>8289663</v>
      </c>
      <c r="D13" s="5" t="n">
        <v>8368230</v>
      </c>
    </row>
    <row r="14" spans="1:4">
      <c r="A14" s="4" t="s">
        <v>45</v>
      </c>
    </row>
    <row r="15" spans="1:4">
      <c r="A15" s="4" t="s">
        <v>51</v>
      </c>
      <c r="C15" s="5" t="n">
        <v>4660573</v>
      </c>
      <c r="D15" s="5" t="n">
        <v>4489169</v>
      </c>
    </row>
    <row r="16" spans="1:4">
      <c r="A16" s="4" t="s">
        <v>52</v>
      </c>
      <c r="C16" s="5" t="n">
        <v>4486015</v>
      </c>
      <c r="D16" s="5" t="n">
        <v>4489160</v>
      </c>
    </row>
    <row r="17" spans="1:4">
      <c r="A17" s="4" t="s">
        <v>53</v>
      </c>
      <c r="C17" s="5" t="n">
        <v>4486015</v>
      </c>
      <c r="D17" s="5" t="n">
        <v>448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55</v>
      </c>
    </row>
    <row r="2" spans="1:2">
      <c r="B2" s="2" t="s">
        <v>18</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55</v>
      </c>
    </row>
    <row r="2" spans="1:2">
      <c r="B2" s="2" t="s">
        <v>18</v>
      </c>
    </row>
    <row r="3" spans="1:2">
      <c r="A3" s="3" t="s">
        <v>15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55</v>
      </c>
    </row>
    <row r="2" spans="1:2">
      <c r="B2" s="2" t="s">
        <v>18</v>
      </c>
    </row>
    <row r="3" spans="1:2">
      <c r="A3" s="3" t="s">
        <v>17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20"/>
    <col customWidth="1" max="5" min="5" width="30"/>
    <col customWidth="1" max="6" min="6" width="30"/>
    <col customWidth="1" max="7" min="7" width="30"/>
    <col customWidth="1" max="8" min="8" width="30"/>
  </cols>
  <sheetData>
    <row r="1" spans="1:8">
      <c r="A1" s="1" t="s">
        <v>287</v>
      </c>
      <c r="B1" s="2" t="s">
        <v>288</v>
      </c>
      <c r="C1" s="2" t="s">
        <v>289</v>
      </c>
      <c r="D1" s="2" t="s">
        <v>290</v>
      </c>
      <c r="E1" s="2" t="s">
        <v>291</v>
      </c>
      <c r="F1" s="2" t="s">
        <v>292</v>
      </c>
      <c r="G1" s="2" t="s">
        <v>293</v>
      </c>
      <c r="H1" s="2" t="s">
        <v>294</v>
      </c>
    </row>
    <row r="2" spans="1:8">
      <c r="A2" s="3" t="s">
        <v>295</v>
      </c>
    </row>
    <row r="3" spans="1:8">
      <c r="A3" s="4" t="s">
        <v>48</v>
      </c>
      <c r="C3" s="5" t="n">
        <v>300000000</v>
      </c>
      <c r="E3" s="5" t="n">
        <v>300000000</v>
      </c>
      <c r="F3" s="5" t="n">
        <v>100000000</v>
      </c>
      <c r="G3" s="5" t="n">
        <v>17440436</v>
      </c>
      <c r="H3" s="5" t="n">
        <v>17140478</v>
      </c>
    </row>
    <row r="4" spans="1:8">
      <c r="A4" s="4" t="s">
        <v>296</v>
      </c>
      <c r="C4" s="7" t="n">
        <v>0.0001</v>
      </c>
      <c r="E4" s="7" t="n">
        <v>0.0001</v>
      </c>
      <c r="F4" s="7" t="n">
        <v>0.0001</v>
      </c>
      <c r="G4" s="7" t="n">
        <v>0.0001</v>
      </c>
      <c r="H4" s="7" t="n">
        <v>0.0001</v>
      </c>
    </row>
    <row r="5" spans="1:8">
      <c r="A5" s="4" t="s">
        <v>297</v>
      </c>
      <c r="C5" s="5" t="n">
        <v>10000000</v>
      </c>
      <c r="E5" s="5" t="n">
        <v>10000000</v>
      </c>
      <c r="F5" s="5" t="n">
        <v>10000000</v>
      </c>
    </row>
    <row r="6" spans="1:8">
      <c r="A6" s="4" t="s">
        <v>298</v>
      </c>
      <c r="C6" s="7" t="n">
        <v>0.0001</v>
      </c>
      <c r="E6" s="7" t="n">
        <v>0.0001</v>
      </c>
      <c r="F6" s="7" t="n">
        <v>0.0001</v>
      </c>
    </row>
    <row r="7" spans="1:8">
      <c r="A7" s="4" t="s">
        <v>299</v>
      </c>
      <c r="B7" s="9" t="n">
        <v>2.3336572</v>
      </c>
    </row>
    <row r="8" spans="1:8">
      <c r="A8" s="4" t="s">
        <v>50</v>
      </c>
      <c r="C8" s="5" t="n">
        <v>27049555</v>
      </c>
      <c r="G8" s="5" t="n">
        <v>1240925</v>
      </c>
      <c r="H8" s="5" t="n">
        <v>1157251</v>
      </c>
    </row>
    <row r="9" spans="1:8">
      <c r="A9" s="4" t="s">
        <v>300</v>
      </c>
      <c r="G9" s="8" t="n">
        <v>14.7</v>
      </c>
    </row>
    <row r="10" spans="1:8">
      <c r="A10" s="4" t="s">
        <v>301</v>
      </c>
      <c r="C10" s="6" t="n">
        <v>37163390</v>
      </c>
    </row>
    <row r="11" spans="1:8">
      <c r="A11" s="4" t="s">
        <v>302</v>
      </c>
      <c r="C11" s="6" t="n">
        <v>5</v>
      </c>
    </row>
    <row r="12" spans="1:8">
      <c r="A12" s="4" t="s">
        <v>303</v>
      </c>
    </row>
    <row r="13" spans="1:8">
      <c r="A13" s="3" t="s">
        <v>295</v>
      </c>
    </row>
    <row r="14" spans="1:8">
      <c r="A14" s="4" t="s">
        <v>304</v>
      </c>
      <c r="B14" s="4" t="s">
        <v>305</v>
      </c>
    </row>
    <row r="15" spans="1:8">
      <c r="A15" s="4" t="s">
        <v>75</v>
      </c>
    </row>
    <row r="16" spans="1:8">
      <c r="A16" s="3" t="s">
        <v>295</v>
      </c>
    </row>
    <row r="17" spans="1:8">
      <c r="A17" s="4" t="s">
        <v>306</v>
      </c>
      <c r="C17" s="5" t="n">
        <v>8049555</v>
      </c>
    </row>
    <row r="18" spans="1:8">
      <c r="A18" s="4" t="s">
        <v>301</v>
      </c>
      <c r="C18" s="6" t="n">
        <v>805</v>
      </c>
    </row>
    <row r="19" spans="1:8">
      <c r="A19" s="4" t="s">
        <v>307</v>
      </c>
    </row>
    <row r="20" spans="1:8">
      <c r="A20" s="3" t="s">
        <v>295</v>
      </c>
    </row>
    <row r="21" spans="1:8">
      <c r="A21" s="4" t="s">
        <v>308</v>
      </c>
      <c r="B21" s="5" t="n">
        <v>4000000</v>
      </c>
    </row>
    <row r="22" spans="1:8">
      <c r="A22" s="4" t="s">
        <v>50</v>
      </c>
      <c r="D22" s="5" t="n">
        <v>5000000</v>
      </c>
    </row>
    <row r="23" spans="1:8">
      <c r="A23" s="4" t="s">
        <v>309</v>
      </c>
      <c r="B23" s="4" t="s">
        <v>310</v>
      </c>
    </row>
    <row r="24" spans="1:8">
      <c r="A24" s="4" t="s">
        <v>311</v>
      </c>
      <c r="B24" s="5" t="n">
        <v>317562</v>
      </c>
    </row>
    <row r="25" spans="1:8">
      <c r="A25" s="4" t="s">
        <v>302</v>
      </c>
      <c r="B25" s="6" t="n">
        <v>5</v>
      </c>
    </row>
    <row r="26" spans="1:8">
      <c r="A26" s="4" t="s">
        <v>312</v>
      </c>
    </row>
    <row r="27" spans="1:8">
      <c r="A27" s="3" t="s">
        <v>295</v>
      </c>
    </row>
    <row r="28" spans="1:8">
      <c r="A28" s="4" t="s">
        <v>306</v>
      </c>
      <c r="B28" s="5" t="n">
        <v>8049555</v>
      </c>
    </row>
    <row r="29" spans="1:8">
      <c r="A29" s="4" t="s">
        <v>300</v>
      </c>
      <c r="B29" s="6" t="n">
        <v>5</v>
      </c>
    </row>
    <row r="30" spans="1:8">
      <c r="A30" s="4" t="s">
        <v>301</v>
      </c>
      <c r="B30" s="6" t="n">
        <v>37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39"/>
    <col customWidth="1" max="4" min="4" width="39"/>
  </cols>
  <sheetData>
    <row r="1" spans="1:4">
      <c r="A1" s="1" t="s">
        <v>313</v>
      </c>
      <c r="B1" s="2" t="s">
        <v>314</v>
      </c>
      <c r="C1" s="2" t="s">
        <v>315</v>
      </c>
      <c r="D1" s="2" t="s">
        <v>316</v>
      </c>
    </row>
    <row r="2" spans="1:4">
      <c r="A2" s="3" t="s">
        <v>317</v>
      </c>
    </row>
    <row r="3" spans="1:4">
      <c r="A3" s="4" t="s">
        <v>318</v>
      </c>
      <c r="C3" s="5" t="n">
        <v>1</v>
      </c>
      <c r="D3" s="5" t="n">
        <v>1</v>
      </c>
    </row>
    <row r="4" spans="1:4">
      <c r="A4" s="4" t="s">
        <v>319</v>
      </c>
      <c r="C4" s="6" t="n">
        <v>0</v>
      </c>
      <c r="D4" s="6" t="n">
        <v>0</v>
      </c>
    </row>
    <row r="5" spans="1:4">
      <c r="A5" s="4" t="s">
        <v>299</v>
      </c>
      <c r="B5" s="9" t="n">
        <v>2.3336572</v>
      </c>
    </row>
    <row r="6" spans="1:4">
      <c r="A6" s="4" t="s">
        <v>320</v>
      </c>
      <c r="C6" s="5" t="n">
        <v>2</v>
      </c>
      <c r="D6" s="5" t="n">
        <v>2</v>
      </c>
    </row>
    <row r="7" spans="1:4">
      <c r="A7" s="4" t="s">
        <v>303</v>
      </c>
    </row>
    <row r="8" spans="1:4">
      <c r="A8" s="3" t="s">
        <v>317</v>
      </c>
    </row>
    <row r="9" spans="1:4">
      <c r="A9" s="4" t="s">
        <v>321</v>
      </c>
      <c r="C9" s="4" t="s">
        <v>310</v>
      </c>
    </row>
    <row r="10" spans="1:4">
      <c r="A10" s="4" t="s">
        <v>322</v>
      </c>
    </row>
    <row r="11" spans="1:4">
      <c r="A11" s="3" t="s">
        <v>317</v>
      </c>
    </row>
    <row r="12" spans="1:4">
      <c r="A12" s="4" t="s">
        <v>321</v>
      </c>
      <c r="C12" s="4" t="s">
        <v>323</v>
      </c>
    </row>
    <row r="13" spans="1:4">
      <c r="A13" s="4" t="s">
        <v>324</v>
      </c>
    </row>
    <row r="14" spans="1:4">
      <c r="A14" s="3" t="s">
        <v>317</v>
      </c>
    </row>
    <row r="15" spans="1:4">
      <c r="A15" s="4" t="s">
        <v>325</v>
      </c>
      <c r="D15" s="6" t="n">
        <v>-75561</v>
      </c>
    </row>
    <row r="16" spans="1:4">
      <c r="A16" s="4" t="s">
        <v>326</v>
      </c>
    </row>
    <row r="17" spans="1:4">
      <c r="A17" s="3" t="s">
        <v>317</v>
      </c>
    </row>
    <row r="18" spans="1:4">
      <c r="A18" s="4" t="s">
        <v>321</v>
      </c>
      <c r="D18" s="4" t="s">
        <v>310</v>
      </c>
    </row>
    <row r="19" spans="1:4">
      <c r="A19" s="4" t="s">
        <v>327</v>
      </c>
    </row>
    <row r="20" spans="1:4">
      <c r="A20" s="3" t="s">
        <v>317</v>
      </c>
    </row>
    <row r="21" spans="1:4">
      <c r="A21" s="4" t="s">
        <v>321</v>
      </c>
      <c r="D21" s="4" t="s">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18</v>
      </c>
      <c r="D1" s="2" t="s">
        <v>19</v>
      </c>
    </row>
    <row r="2" spans="1:4">
      <c r="A2" s="3" t="s">
        <v>329</v>
      </c>
    </row>
    <row r="3" spans="1:4">
      <c r="A3" s="4" t="s">
        <v>21</v>
      </c>
      <c r="B3" s="6" t="n">
        <v>35139109</v>
      </c>
      <c r="C3" s="6" t="n">
        <v>1609694</v>
      </c>
      <c r="D3" s="6" t="n">
        <v>5144211</v>
      </c>
    </row>
    <row r="4" spans="1:4">
      <c r="A4" s="4" t="s">
        <v>22</v>
      </c>
      <c r="B4" s="5" t="n">
        <v>50000</v>
      </c>
      <c r="C4" s="5" t="n">
        <v>50000</v>
      </c>
      <c r="D4" s="5" t="n">
        <v>50000</v>
      </c>
    </row>
    <row r="5" spans="1:4">
      <c r="A5" s="4" t="s">
        <v>29</v>
      </c>
      <c r="B5" s="5" t="n">
        <v>35189109</v>
      </c>
      <c r="C5" s="5" t="n">
        <v>1659694</v>
      </c>
      <c r="D5" s="5" t="n">
        <v>5194211</v>
      </c>
    </row>
    <row r="6" spans="1:4">
      <c r="A6" s="4" t="s">
        <v>330</v>
      </c>
    </row>
    <row r="7" spans="1:4">
      <c r="A7" s="3" t="s">
        <v>329</v>
      </c>
    </row>
    <row r="8" spans="1:4">
      <c r="A8" s="4" t="s">
        <v>21</v>
      </c>
      <c r="B8" s="5" t="n">
        <v>35139109</v>
      </c>
      <c r="C8" s="5" t="n">
        <v>1609694</v>
      </c>
      <c r="D8" s="5" t="n">
        <v>5144211</v>
      </c>
    </row>
    <row r="9" spans="1:4">
      <c r="A9" s="4" t="s">
        <v>29</v>
      </c>
      <c r="B9" s="5" t="n">
        <v>35139109</v>
      </c>
      <c r="C9" s="5" t="n">
        <v>1609694</v>
      </c>
      <c r="D9" s="5" t="n">
        <v>5144211</v>
      </c>
    </row>
    <row r="10" spans="1:4">
      <c r="A10" s="4" t="s">
        <v>331</v>
      </c>
    </row>
    <row r="11" spans="1:4">
      <c r="A11" s="3" t="s">
        <v>329</v>
      </c>
    </row>
    <row r="12" spans="1:4">
      <c r="A12" s="4" t="s">
        <v>22</v>
      </c>
      <c r="B12" s="5" t="n">
        <v>50000</v>
      </c>
      <c r="C12" s="5" t="n">
        <v>50000</v>
      </c>
      <c r="D12" s="5" t="n">
        <v>50000</v>
      </c>
    </row>
    <row r="13" spans="1:4">
      <c r="A13" s="4" t="s">
        <v>29</v>
      </c>
      <c r="B13" s="6" t="n">
        <v>50000</v>
      </c>
      <c r="C13" s="6" t="n">
        <v>50000</v>
      </c>
      <c r="D13" s="6"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32</v>
      </c>
      <c r="B1" s="2" t="s">
        <v>1</v>
      </c>
      <c r="D1" s="2" t="s">
        <v>55</v>
      </c>
    </row>
    <row r="2" spans="1:5">
      <c r="B2" s="2" t="s">
        <v>2</v>
      </c>
      <c r="C2" s="2" t="s">
        <v>56</v>
      </c>
      <c r="D2" s="2" t="s">
        <v>18</v>
      </c>
      <c r="E2" s="2" t="s">
        <v>19</v>
      </c>
    </row>
    <row r="3" spans="1:5">
      <c r="A3" s="3" t="s">
        <v>333</v>
      </c>
    </row>
    <row r="4" spans="1:5">
      <c r="A4" s="4" t="s">
        <v>58</v>
      </c>
      <c r="B4" s="6" t="n">
        <v>2255584</v>
      </c>
      <c r="C4" s="6" t="n">
        <v>2989558</v>
      </c>
      <c r="D4" s="6" t="n">
        <v>11367590</v>
      </c>
      <c r="E4" s="6" t="n">
        <v>11625404</v>
      </c>
    </row>
    <row r="5" spans="1:5">
      <c r="A5" s="4" t="s">
        <v>64</v>
      </c>
      <c r="C5" s="5" t="n">
        <v>997</v>
      </c>
      <c r="D5" s="5" t="n">
        <v>997</v>
      </c>
      <c r="E5" s="5" t="n">
        <v>27022</v>
      </c>
    </row>
    <row r="6" spans="1:5">
      <c r="A6" s="4" t="s">
        <v>334</v>
      </c>
    </row>
    <row r="7" spans="1:5">
      <c r="A7" s="3" t="s">
        <v>333</v>
      </c>
    </row>
    <row r="8" spans="1:5">
      <c r="A8" s="4" t="s">
        <v>58</v>
      </c>
      <c r="C8" s="5" t="n">
        <v>12923</v>
      </c>
      <c r="D8" s="5" t="n">
        <v>31246</v>
      </c>
      <c r="E8" s="5" t="n">
        <v>263501</v>
      </c>
    </row>
    <row r="9" spans="1:5">
      <c r="A9" s="4" t="s">
        <v>335</v>
      </c>
    </row>
    <row r="10" spans="1:5">
      <c r="A10" s="3" t="s">
        <v>333</v>
      </c>
    </row>
    <row r="11" spans="1:5">
      <c r="A11" s="4" t="s">
        <v>64</v>
      </c>
      <c r="C11" s="6" t="n">
        <v>997</v>
      </c>
      <c r="D11" s="6" t="n">
        <v>997</v>
      </c>
      <c r="E11" s="6" t="n">
        <v>270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6</v>
      </c>
      <c r="B1" s="2" t="s">
        <v>2</v>
      </c>
      <c r="C1" s="2" t="s">
        <v>18</v>
      </c>
      <c r="D1" s="2" t="s">
        <v>19</v>
      </c>
    </row>
    <row r="2" spans="1:4">
      <c r="A2" s="3" t="s">
        <v>151</v>
      </c>
    </row>
    <row r="3" spans="1:4">
      <c r="A3" s="4" t="s">
        <v>337</v>
      </c>
      <c r="B3" s="6" t="n">
        <v>1871662</v>
      </c>
      <c r="C3" s="6" t="n">
        <v>1135608</v>
      </c>
      <c r="D3" s="6" t="n">
        <v>890610</v>
      </c>
    </row>
    <row r="4" spans="1:4">
      <c r="A4" s="4" t="s">
        <v>338</v>
      </c>
      <c r="B4" s="5" t="n">
        <v>300356</v>
      </c>
      <c r="C4" s="5" t="n">
        <v>200468</v>
      </c>
      <c r="D4" s="5" t="n">
        <v>126722</v>
      </c>
    </row>
    <row r="5" spans="1:4">
      <c r="A5" s="4" t="s">
        <v>339</v>
      </c>
      <c r="B5" s="5" t="n">
        <v>125576</v>
      </c>
      <c r="C5" s="5" t="n">
        <v>0</v>
      </c>
      <c r="D5" s="5" t="n">
        <v>380020</v>
      </c>
    </row>
    <row r="6" spans="1:4">
      <c r="A6" s="4" t="s">
        <v>340</v>
      </c>
      <c r="C6" s="5" t="n">
        <v>483442</v>
      </c>
    </row>
    <row r="7" spans="1:4">
      <c r="A7" s="4" t="s">
        <v>341</v>
      </c>
      <c r="B7" s="5" t="n">
        <v>106199</v>
      </c>
      <c r="C7" s="5" t="n">
        <v>52835</v>
      </c>
      <c r="D7" s="5" t="n">
        <v>56796</v>
      </c>
    </row>
    <row r="8" spans="1:4">
      <c r="A8" s="4" t="s">
        <v>342</v>
      </c>
      <c r="B8" s="5" t="n">
        <v>510828</v>
      </c>
      <c r="C8" s="5" t="n">
        <v>541158</v>
      </c>
      <c r="D8" s="5" t="n">
        <v>696158</v>
      </c>
    </row>
    <row r="9" spans="1:4">
      <c r="A9" s="4" t="s">
        <v>343</v>
      </c>
      <c r="B9" s="5" t="n">
        <v>55427</v>
      </c>
      <c r="C9" s="5" t="n">
        <v>57459</v>
      </c>
      <c r="D9" s="5" t="n">
        <v>9568</v>
      </c>
    </row>
    <row r="10" spans="1:4">
      <c r="A10" s="4" t="s">
        <v>344</v>
      </c>
      <c r="B10" s="6" t="n">
        <v>2970048</v>
      </c>
      <c r="C10" s="6" t="n">
        <v>2470970</v>
      </c>
      <c r="D10" s="6" t="n">
        <v>21598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80"/>
    <col customWidth="1" max="6" min="6" width="80"/>
    <col customWidth="1" max="7" min="7" width="21"/>
    <col customWidth="1" max="8" min="8" width="21"/>
  </cols>
  <sheetData>
    <row r="1" spans="1:8">
      <c r="A1" s="1" t="s">
        <v>345</v>
      </c>
      <c r="B1" s="2" t="s">
        <v>346</v>
      </c>
      <c r="E1" s="2" t="s">
        <v>1</v>
      </c>
      <c r="F1" s="2" t="s">
        <v>55</v>
      </c>
    </row>
    <row r="2" spans="1:8">
      <c r="B2" s="2" t="s">
        <v>347</v>
      </c>
      <c r="C2" s="2" t="s">
        <v>348</v>
      </c>
      <c r="D2" s="2" t="s">
        <v>349</v>
      </c>
      <c r="E2" s="2" t="s">
        <v>350</v>
      </c>
      <c r="F2" s="2" t="s">
        <v>351</v>
      </c>
      <c r="G2" s="2" t="s">
        <v>352</v>
      </c>
      <c r="H2" s="2" t="s">
        <v>353</v>
      </c>
    </row>
    <row r="3" spans="1:8">
      <c r="A3" s="3" t="s">
        <v>354</v>
      </c>
    </row>
    <row r="4" spans="1:8">
      <c r="A4" s="4" t="s">
        <v>355</v>
      </c>
      <c r="E4" s="6" t="n">
        <v>40247775</v>
      </c>
    </row>
    <row r="5" spans="1:8">
      <c r="A5" s="4" t="s">
        <v>356</v>
      </c>
    </row>
    <row r="6" spans="1:8">
      <c r="A6" s="3" t="s">
        <v>354</v>
      </c>
    </row>
    <row r="7" spans="1:8">
      <c r="A7" s="4" t="s">
        <v>357</v>
      </c>
      <c r="D7" s="6" t="n">
        <v>9000000</v>
      </c>
      <c r="G7" s="6" t="n">
        <v>4500000</v>
      </c>
      <c r="H7" s="6" t="n">
        <v>4500000</v>
      </c>
    </row>
    <row r="8" spans="1:8">
      <c r="A8" s="4" t="s">
        <v>358</v>
      </c>
      <c r="E8" s="4" t="s">
        <v>359</v>
      </c>
      <c r="F8" s="4" t="s">
        <v>360</v>
      </c>
    </row>
    <row r="9" spans="1:8">
      <c r="A9" s="4" t="s">
        <v>361</v>
      </c>
      <c r="E9" s="6" t="n">
        <v>0</v>
      </c>
      <c r="F9" s="6" t="n">
        <v>75561</v>
      </c>
    </row>
    <row r="10" spans="1:8">
      <c r="A10" s="4" t="s">
        <v>362</v>
      </c>
      <c r="D10" s="10" t="n">
        <v>0.33</v>
      </c>
      <c r="F10" s="10" t="n">
        <v>0.33</v>
      </c>
    </row>
    <row r="11" spans="1:8">
      <c r="A11" s="4" t="s">
        <v>363</v>
      </c>
      <c r="E11" s="4" t="s">
        <v>364</v>
      </c>
      <c r="F11" s="4" t="s">
        <v>364</v>
      </c>
    </row>
    <row r="12" spans="1:8">
      <c r="A12" s="4" t="s">
        <v>365</v>
      </c>
      <c r="E12" s="6" t="n">
        <v>138312</v>
      </c>
      <c r="F12" s="6" t="n">
        <v>138312</v>
      </c>
    </row>
    <row r="13" spans="1:8">
      <c r="A13" s="4" t="s">
        <v>366</v>
      </c>
      <c r="E13" s="4" t="s">
        <v>367</v>
      </c>
      <c r="F13" s="4" t="s">
        <v>367</v>
      </c>
    </row>
    <row r="14" spans="1:8">
      <c r="A14" s="4" t="s">
        <v>368</v>
      </c>
      <c r="E14" s="4" t="s">
        <v>369</v>
      </c>
      <c r="F14" s="4" t="s">
        <v>370</v>
      </c>
    </row>
    <row r="15" spans="1:8">
      <c r="A15" s="4" t="s">
        <v>371</v>
      </c>
      <c r="E15" s="6" t="n">
        <v>30000000</v>
      </c>
    </row>
    <row r="16" spans="1:8">
      <c r="A16" s="4" t="s">
        <v>372</v>
      </c>
    </row>
    <row r="17" spans="1:8">
      <c r="A17" s="3" t="s">
        <v>354</v>
      </c>
    </row>
    <row r="18" spans="1:8">
      <c r="A18" s="4" t="s">
        <v>355</v>
      </c>
      <c r="F18" s="6" t="n">
        <v>30000000</v>
      </c>
    </row>
    <row r="19" spans="1:8">
      <c r="A19" s="4" t="s">
        <v>373</v>
      </c>
    </row>
    <row r="20" spans="1:8">
      <c r="A20" s="3" t="s">
        <v>354</v>
      </c>
    </row>
    <row r="21" spans="1:8">
      <c r="A21" s="4" t="s">
        <v>357</v>
      </c>
      <c r="B21" s="6" t="n">
        <v>300000</v>
      </c>
      <c r="C21" s="6" t="n">
        <v>3500000</v>
      </c>
    </row>
    <row r="22" spans="1:8">
      <c r="A22" s="4" t="s">
        <v>365</v>
      </c>
      <c r="B22" s="6" t="n">
        <v>125935</v>
      </c>
      <c r="C22" s="6" t="n">
        <v>125935</v>
      </c>
    </row>
    <row r="23" spans="1:8">
      <c r="A23" s="4" t="s">
        <v>368</v>
      </c>
      <c r="B23" s="4" t="s">
        <v>11</v>
      </c>
      <c r="C23" s="4" t="s">
        <v>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74</v>
      </c>
      <c r="B1" s="2" t="s">
        <v>2</v>
      </c>
      <c r="C1" s="2" t="s">
        <v>314</v>
      </c>
      <c r="D1" s="2" t="s">
        <v>2</v>
      </c>
      <c r="E1" s="2" t="s">
        <v>375</v>
      </c>
      <c r="F1" s="2" t="s">
        <v>376</v>
      </c>
      <c r="G1" s="2" t="s">
        <v>18</v>
      </c>
      <c r="H1" s="2" t="s">
        <v>19</v>
      </c>
    </row>
    <row r="2" spans="1:8">
      <c r="A2" s="3" t="s">
        <v>295</v>
      </c>
    </row>
    <row r="3" spans="1:8">
      <c r="A3" s="4" t="s">
        <v>48</v>
      </c>
      <c r="B3" s="5" t="n">
        <v>300000000</v>
      </c>
      <c r="D3" s="5" t="n">
        <v>300000000</v>
      </c>
      <c r="E3" s="5" t="n">
        <v>300000000</v>
      </c>
      <c r="F3" s="5" t="n">
        <v>100000000</v>
      </c>
      <c r="G3" s="5" t="n">
        <v>17440436</v>
      </c>
      <c r="H3" s="5" t="n">
        <v>17140478</v>
      </c>
    </row>
    <row r="4" spans="1:8">
      <c r="A4" s="4" t="s">
        <v>47</v>
      </c>
      <c r="B4" s="7" t="n">
        <v>0.0001</v>
      </c>
      <c r="D4" s="7" t="n">
        <v>0.0001</v>
      </c>
      <c r="E4" s="7" t="n">
        <v>0.0001</v>
      </c>
      <c r="F4" s="7" t="n">
        <v>0.0001</v>
      </c>
      <c r="G4" s="7" t="n">
        <v>0.0001</v>
      </c>
      <c r="H4" s="7" t="n">
        <v>0.0001</v>
      </c>
    </row>
    <row r="5" spans="1:8">
      <c r="A5" s="4" t="s">
        <v>377</v>
      </c>
      <c r="D5" s="6" t="n">
        <v>0</v>
      </c>
    </row>
    <row r="6" spans="1:8">
      <c r="A6" s="4" t="s">
        <v>378</v>
      </c>
      <c r="B6" s="5" t="n">
        <v>18900000</v>
      </c>
      <c r="D6" s="5" t="n">
        <v>18900000</v>
      </c>
    </row>
    <row r="7" spans="1:8">
      <c r="A7" s="4" t="s">
        <v>379</v>
      </c>
      <c r="D7" s="4" t="s">
        <v>380</v>
      </c>
    </row>
    <row r="8" spans="1:8">
      <c r="A8" s="4" t="s">
        <v>381</v>
      </c>
      <c r="D8" s="4" t="s">
        <v>382</v>
      </c>
    </row>
    <row r="9" spans="1:8">
      <c r="A9" s="4" t="s">
        <v>383</v>
      </c>
      <c r="B9" s="5" t="n">
        <v>915000</v>
      </c>
      <c r="D9" s="5" t="n">
        <v>915000</v>
      </c>
    </row>
    <row r="10" spans="1:8">
      <c r="A10" s="4" t="s">
        <v>384</v>
      </c>
      <c r="D10" s="4" t="s">
        <v>385</v>
      </c>
    </row>
    <row r="11" spans="1:8">
      <c r="A11" s="4" t="s">
        <v>386</v>
      </c>
      <c r="B11" s="5" t="n">
        <v>317562</v>
      </c>
      <c r="D11" s="5" t="n">
        <v>317562</v>
      </c>
    </row>
    <row r="12" spans="1:8">
      <c r="A12" s="4" t="s">
        <v>387</v>
      </c>
      <c r="B12" s="6" t="n">
        <v>5</v>
      </c>
      <c r="D12" s="6" t="n">
        <v>5</v>
      </c>
    </row>
    <row r="13" spans="1:8">
      <c r="A13" s="4" t="s">
        <v>388</v>
      </c>
      <c r="B13" s="4" t="s">
        <v>310</v>
      </c>
    </row>
    <row r="14" spans="1:8">
      <c r="A14" s="4" t="s">
        <v>389</v>
      </c>
      <c r="D14" s="4" t="s">
        <v>390</v>
      </c>
    </row>
    <row r="15" spans="1:8">
      <c r="A15" s="4" t="s">
        <v>303</v>
      </c>
    </row>
    <row r="16" spans="1:8">
      <c r="A16" s="3" t="s">
        <v>295</v>
      </c>
    </row>
    <row r="17" spans="1:8">
      <c r="A17" s="4" t="s">
        <v>391</v>
      </c>
      <c r="D17" s="4" t="s">
        <v>392</v>
      </c>
    </row>
    <row r="18" spans="1:8">
      <c r="A18" s="4" t="s">
        <v>356</v>
      </c>
    </row>
    <row r="19" spans="1:8">
      <c r="A19" s="3" t="s">
        <v>295</v>
      </c>
    </row>
    <row r="20" spans="1:8">
      <c r="A20" s="4" t="s">
        <v>104</v>
      </c>
      <c r="C20" s="5" t="n">
        <v>2744059</v>
      </c>
    </row>
    <row r="21" spans="1:8">
      <c r="A21" s="4" t="s">
        <v>78</v>
      </c>
    </row>
    <row r="22" spans="1:8">
      <c r="A22" s="3" t="s">
        <v>295</v>
      </c>
    </row>
    <row r="23" spans="1:8">
      <c r="A23" s="4" t="s">
        <v>100</v>
      </c>
      <c r="C23" s="5" t="n">
        <v>14015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v>
      </c>
      <c r="B1" s="2" t="s">
        <v>1</v>
      </c>
      <c r="D1" s="2" t="s">
        <v>55</v>
      </c>
    </row>
    <row r="2" spans="1:5">
      <c r="B2" s="2" t="s">
        <v>2</v>
      </c>
      <c r="C2" s="2" t="s">
        <v>56</v>
      </c>
      <c r="D2" s="2" t="s">
        <v>18</v>
      </c>
      <c r="E2" s="2" t="s">
        <v>19</v>
      </c>
    </row>
    <row r="3" spans="1:5">
      <c r="A3" s="3" t="s">
        <v>57</v>
      </c>
    </row>
    <row r="4" spans="1:5">
      <c r="A4" s="4" t="s">
        <v>58</v>
      </c>
      <c r="B4" s="6" t="n">
        <v>2255584</v>
      </c>
      <c r="C4" s="6" t="n">
        <v>2989558</v>
      </c>
      <c r="D4" s="6" t="n">
        <v>11367590</v>
      </c>
      <c r="E4" s="6" t="n">
        <v>11625404</v>
      </c>
    </row>
    <row r="5" spans="1:5">
      <c r="A5" s="4" t="s">
        <v>59</v>
      </c>
      <c r="B5" s="5" t="n">
        <v>2504001</v>
      </c>
      <c r="C5" s="5" t="n">
        <v>1215885</v>
      </c>
      <c r="D5" s="5" t="n">
        <v>5265995</v>
      </c>
      <c r="E5" s="5" t="n">
        <v>5861151</v>
      </c>
    </row>
    <row r="6" spans="1:5">
      <c r="A6" s="4" t="s">
        <v>60</v>
      </c>
      <c r="B6" s="5" t="n">
        <v>4759585</v>
      </c>
      <c r="C6" s="5" t="n">
        <v>4205443</v>
      </c>
      <c r="D6" s="5" t="n">
        <v>16633585</v>
      </c>
      <c r="E6" s="5" t="n">
        <v>17486555</v>
      </c>
    </row>
    <row r="7" spans="1:5">
      <c r="A7" s="4" t="s">
        <v>61</v>
      </c>
      <c r="B7" s="5" t="n">
        <v>-4759585</v>
      </c>
      <c r="C7" s="5" t="n">
        <v>-4205443</v>
      </c>
      <c r="D7" s="5" t="n">
        <v>-16633585</v>
      </c>
      <c r="E7" s="5" t="n">
        <v>-17486555</v>
      </c>
    </row>
    <row r="8" spans="1:5">
      <c r="A8" s="4" t="s">
        <v>62</v>
      </c>
      <c r="B8" s="5" t="n">
        <v>35657</v>
      </c>
      <c r="C8" s="5" t="n">
        <v>8670</v>
      </c>
      <c r="D8" s="5" t="n">
        <v>131281</v>
      </c>
      <c r="E8" s="5" t="n">
        <v>369688</v>
      </c>
    </row>
    <row r="9" spans="1:5">
      <c r="A9" s="4" t="s">
        <v>63</v>
      </c>
      <c r="B9" s="5" t="n">
        <v>-271775</v>
      </c>
      <c r="C9" s="5" t="n">
        <v>1078</v>
      </c>
      <c r="D9" s="5" t="n">
        <v>-482204</v>
      </c>
      <c r="E9" s="5" t="n">
        <v>19622</v>
      </c>
    </row>
    <row r="10" spans="1:5">
      <c r="A10" s="4" t="s">
        <v>64</v>
      </c>
      <c r="C10" s="5" t="n">
        <v>997</v>
      </c>
      <c r="D10" s="5" t="n">
        <v>997</v>
      </c>
      <c r="E10" s="5" t="n">
        <v>27022</v>
      </c>
    </row>
    <row r="11" spans="1:5">
      <c r="A11" s="4" t="s">
        <v>65</v>
      </c>
      <c r="B11" s="5" t="n">
        <v>-236118</v>
      </c>
      <c r="C11" s="5" t="n">
        <v>10745</v>
      </c>
      <c r="D11" s="5" t="n">
        <v>-349926</v>
      </c>
      <c r="E11" s="5" t="n">
        <v>416332</v>
      </c>
    </row>
    <row r="12" spans="1:5">
      <c r="A12" s="4" t="s">
        <v>66</v>
      </c>
      <c r="B12" s="5" t="n">
        <v>-4995703</v>
      </c>
      <c r="C12" s="5" t="n">
        <v>-4194698</v>
      </c>
      <c r="D12" s="5" t="n">
        <v>-16983511</v>
      </c>
      <c r="E12" s="5" t="n">
        <v>-17070223</v>
      </c>
    </row>
    <row r="13" spans="1:5">
      <c r="A13" s="3" t="s">
        <v>67</v>
      </c>
    </row>
    <row r="14" spans="1:5">
      <c r="A14" s="4" t="s">
        <v>66</v>
      </c>
      <c r="B14" s="5" t="n">
        <v>-4995703</v>
      </c>
      <c r="C14" s="5" t="n">
        <v>-4194698</v>
      </c>
      <c r="D14" s="5" t="n">
        <v>-16983511</v>
      </c>
      <c r="E14" s="5" t="n">
        <v>-17070223</v>
      </c>
    </row>
    <row r="15" spans="1:5">
      <c r="A15" s="4" t="s">
        <v>68</v>
      </c>
      <c r="D15" s="5" t="n">
        <v>224224</v>
      </c>
    </row>
    <row r="16" spans="1:5">
      <c r="A16" s="4" t="s">
        <v>69</v>
      </c>
      <c r="B16" s="5" t="n">
        <v>-943297</v>
      </c>
      <c r="C16" s="5" t="n">
        <v>-1015371</v>
      </c>
      <c r="D16" s="5" t="n">
        <v>-4152801</v>
      </c>
      <c r="E16" s="5" t="n">
        <v>-348436</v>
      </c>
    </row>
    <row r="17" spans="1:5">
      <c r="A17" s="4" t="s">
        <v>70</v>
      </c>
      <c r="B17" s="6" t="n">
        <v>-5939000</v>
      </c>
      <c r="C17" s="6" t="n">
        <v>-5210069</v>
      </c>
      <c r="D17" s="6" t="n">
        <v>-20912088</v>
      </c>
      <c r="E17" s="6" t="n">
        <v>-17418659</v>
      </c>
    </row>
    <row r="18" spans="1:5">
      <c r="A18" s="4" t="s">
        <v>71</v>
      </c>
      <c r="B18" s="8" t="n">
        <v>-1.06</v>
      </c>
      <c r="C18" s="8" t="n">
        <v>-7.07</v>
      </c>
      <c r="D18" s="8" t="n">
        <v>-24.52</v>
      </c>
      <c r="E18" s="8" t="n">
        <v>-31.14</v>
      </c>
    </row>
    <row r="19" spans="1:5">
      <c r="A19" s="4" t="s">
        <v>72</v>
      </c>
      <c r="B19" s="5" t="n">
        <v>5605151</v>
      </c>
      <c r="C19" s="5" t="n">
        <v>737016</v>
      </c>
      <c r="D19" s="5" t="n">
        <v>852665</v>
      </c>
      <c r="E19" s="5" t="n">
        <v>559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0"/>
    <col customWidth="1" max="5" min="5" width="30"/>
    <col customWidth="1" max="6" min="6" width="20"/>
  </cols>
  <sheetData>
    <row r="1" spans="1:6">
      <c r="A1" s="1" t="s">
        <v>393</v>
      </c>
      <c r="B1" s="2" t="s">
        <v>346</v>
      </c>
      <c r="C1" s="2" t="s">
        <v>1</v>
      </c>
    </row>
    <row r="2" spans="1:6">
      <c r="B2" s="2" t="s">
        <v>56</v>
      </c>
      <c r="C2" s="2" t="s">
        <v>394</v>
      </c>
      <c r="D2" s="2" t="s">
        <v>291</v>
      </c>
      <c r="E2" s="2" t="s">
        <v>292</v>
      </c>
      <c r="F2" s="2" t="s">
        <v>395</v>
      </c>
    </row>
    <row r="3" spans="1:6">
      <c r="A3" s="3" t="s">
        <v>396</v>
      </c>
    </row>
    <row r="4" spans="1:6">
      <c r="A4" s="4" t="s">
        <v>297</v>
      </c>
      <c r="C4" s="5" t="n">
        <v>10000000</v>
      </c>
      <c r="D4" s="5" t="n">
        <v>10000000</v>
      </c>
      <c r="E4" s="5" t="n">
        <v>10000000</v>
      </c>
    </row>
    <row r="5" spans="1:6">
      <c r="A5" s="4" t="s">
        <v>298</v>
      </c>
      <c r="C5" s="7" t="n">
        <v>0.0001</v>
      </c>
      <c r="D5" s="7" t="n">
        <v>0.0001</v>
      </c>
      <c r="E5" s="7" t="n">
        <v>0.0001</v>
      </c>
    </row>
    <row r="6" spans="1:6">
      <c r="A6" s="4" t="s">
        <v>397</v>
      </c>
      <c r="C6" s="5" t="n">
        <v>0</v>
      </c>
    </row>
    <row r="7" spans="1:6">
      <c r="A7" s="4" t="s">
        <v>398</v>
      </c>
      <c r="C7" s="5" t="n">
        <v>0</v>
      </c>
    </row>
    <row r="8" spans="1:6">
      <c r="A8" s="4" t="s">
        <v>399</v>
      </c>
      <c r="C8" s="4" t="s">
        <v>400</v>
      </c>
    </row>
    <row r="9" spans="1:6">
      <c r="A9" s="4" t="s">
        <v>401</v>
      </c>
      <c r="B9" s="4" t="s">
        <v>402</v>
      </c>
      <c r="C9" s="4" t="s">
        <v>403</v>
      </c>
    </row>
    <row r="10" spans="1:6">
      <c r="A10" s="4" t="s">
        <v>404</v>
      </c>
      <c r="C10" s="4" t="s">
        <v>405</v>
      </c>
    </row>
    <row r="11" spans="1:6">
      <c r="A11" s="4" t="s">
        <v>303</v>
      </c>
    </row>
    <row r="12" spans="1:6">
      <c r="A12" s="3" t="s">
        <v>396</v>
      </c>
    </row>
    <row r="13" spans="1:6">
      <c r="A13" s="4" t="s">
        <v>406</v>
      </c>
      <c r="C13" s="4" t="s">
        <v>305</v>
      </c>
    </row>
    <row r="14" spans="1:6">
      <c r="A14" s="4" t="s">
        <v>407</v>
      </c>
      <c r="C14" s="6" t="n">
        <v>40000000</v>
      </c>
    </row>
    <row r="15" spans="1:6">
      <c r="A15" s="4" t="s">
        <v>43</v>
      </c>
    </row>
    <row r="16" spans="1:6">
      <c r="A16" s="3" t="s">
        <v>396</v>
      </c>
    </row>
    <row r="17" spans="1:6">
      <c r="A17" s="4" t="s">
        <v>51</v>
      </c>
      <c r="F17" s="5" t="n">
        <v>1326147</v>
      </c>
    </row>
    <row r="18" spans="1:6">
      <c r="A18" s="4" t="s">
        <v>52</v>
      </c>
      <c r="F18" s="5" t="n">
        <v>1239338</v>
      </c>
    </row>
    <row r="19" spans="1:6">
      <c r="A19" s="4" t="s">
        <v>408</v>
      </c>
      <c r="F19" s="5" t="n">
        <v>1239338</v>
      </c>
    </row>
    <row r="20" spans="1:6">
      <c r="A20" s="4" t="s">
        <v>409</v>
      </c>
      <c r="C20" s="8" t="n">
        <v>4.27</v>
      </c>
    </row>
    <row r="21" spans="1:6">
      <c r="A21" s="4" t="s">
        <v>44</v>
      </c>
    </row>
    <row r="22" spans="1:6">
      <c r="A22" s="3" t="s">
        <v>396</v>
      </c>
    </row>
    <row r="23" spans="1:6">
      <c r="A23" s="4" t="s">
        <v>51</v>
      </c>
      <c r="F23" s="5" t="n">
        <v>8368247</v>
      </c>
    </row>
    <row r="24" spans="1:6">
      <c r="A24" s="4" t="s">
        <v>52</v>
      </c>
      <c r="F24" s="5" t="n">
        <v>8289663</v>
      </c>
    </row>
    <row r="25" spans="1:6">
      <c r="A25" s="4" t="s">
        <v>408</v>
      </c>
      <c r="F25" s="5" t="n">
        <v>8289663</v>
      </c>
    </row>
    <row r="26" spans="1:6">
      <c r="A26" s="4" t="s">
        <v>409</v>
      </c>
      <c r="C26" s="8" t="n">
        <v>3.97</v>
      </c>
    </row>
    <row r="27" spans="1:6">
      <c r="A27" s="4" t="s">
        <v>45</v>
      </c>
    </row>
    <row r="28" spans="1:6">
      <c r="A28" s="3" t="s">
        <v>396</v>
      </c>
    </row>
    <row r="29" spans="1:6">
      <c r="A29" s="4" t="s">
        <v>51</v>
      </c>
      <c r="F29" s="5" t="n">
        <v>4660573</v>
      </c>
    </row>
    <row r="30" spans="1:6">
      <c r="A30" s="4" t="s">
        <v>52</v>
      </c>
      <c r="F30" s="5" t="n">
        <v>4486015</v>
      </c>
    </row>
    <row r="31" spans="1:6">
      <c r="A31" s="4" t="s">
        <v>408</v>
      </c>
      <c r="F31" s="5" t="n">
        <v>4486015</v>
      </c>
    </row>
    <row r="32" spans="1:6">
      <c r="A32" s="4" t="s">
        <v>410</v>
      </c>
      <c r="C32" s="4" t="s">
        <v>411</v>
      </c>
    </row>
    <row r="33" spans="1:6">
      <c r="A33" s="4" t="s">
        <v>409</v>
      </c>
      <c r="C33" s="8" t="n">
        <v>4.9</v>
      </c>
    </row>
    <row r="34" spans="1:6">
      <c r="A34" s="4" t="s">
        <v>78</v>
      </c>
    </row>
    <row r="35" spans="1:6">
      <c r="A35" s="3" t="s">
        <v>396</v>
      </c>
    </row>
    <row r="36" spans="1:6">
      <c r="A36" s="4" t="s">
        <v>408</v>
      </c>
      <c r="F36" s="5" t="n">
        <v>14015016</v>
      </c>
    </row>
    <row r="37" spans="1:6">
      <c r="A37" s="4" t="s">
        <v>412</v>
      </c>
      <c r="C37" s="5" t="n">
        <v>6</v>
      </c>
    </row>
    <row r="38" spans="1:6">
      <c r="A38" s="4" t="s">
        <v>413</v>
      </c>
      <c r="C38" s="5" t="n">
        <v>2</v>
      </c>
    </row>
    <row r="39" spans="1:6">
      <c r="A39" s="4" t="s">
        <v>414</v>
      </c>
      <c r="C39" s="5" t="n">
        <v>1</v>
      </c>
    </row>
    <row r="40" spans="1:6">
      <c r="A40" s="4" t="s">
        <v>415</v>
      </c>
      <c r="C40" s="8" t="n">
        <v>14.7</v>
      </c>
    </row>
    <row r="41" spans="1:6">
      <c r="A41" s="4" t="s">
        <v>416</v>
      </c>
      <c r="C41" s="5" t="n">
        <v>3</v>
      </c>
    </row>
    <row r="42" spans="1:6">
      <c r="A42" s="4" t="s">
        <v>417</v>
      </c>
      <c r="C42" s="4" t="s">
        <v>418</v>
      </c>
    </row>
    <row r="43" spans="1:6">
      <c r="A43" s="4" t="s">
        <v>419</v>
      </c>
    </row>
    <row r="44" spans="1:6">
      <c r="A44" s="3" t="s">
        <v>396</v>
      </c>
    </row>
    <row r="45" spans="1:6">
      <c r="A45" s="4" t="s">
        <v>420</v>
      </c>
      <c r="C45" s="4" t="s">
        <v>305</v>
      </c>
    </row>
    <row r="46" spans="1:6">
      <c r="A46" s="4" t="s">
        <v>421</v>
      </c>
    </row>
    <row r="47" spans="1:6">
      <c r="A47" s="3" t="s">
        <v>396</v>
      </c>
    </row>
    <row r="48" spans="1:6">
      <c r="A48" s="4" t="s">
        <v>422</v>
      </c>
      <c r="C48" s="5" t="n">
        <v>4</v>
      </c>
    </row>
    <row r="49" spans="1:6">
      <c r="A49" s="4" t="s">
        <v>423</v>
      </c>
    </row>
    <row r="50" spans="1:6">
      <c r="A50" s="3" t="s">
        <v>396</v>
      </c>
    </row>
    <row r="51" spans="1:6">
      <c r="A51" s="4" t="s">
        <v>410</v>
      </c>
      <c r="C51"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7"/>
    <col customWidth="1" max="6" min="6" width="27"/>
  </cols>
  <sheetData>
    <row r="1" spans="1:6">
      <c r="A1" s="1" t="s">
        <v>424</v>
      </c>
      <c r="B1" s="2" t="s">
        <v>314</v>
      </c>
      <c r="C1" s="2" t="s">
        <v>425</v>
      </c>
      <c r="D1" s="2" t="s">
        <v>426</v>
      </c>
      <c r="E1" s="2" t="s">
        <v>427</v>
      </c>
      <c r="F1" s="2" t="s">
        <v>428</v>
      </c>
    </row>
    <row r="2" spans="1:6">
      <c r="A2" s="3" t="s">
        <v>429</v>
      </c>
    </row>
    <row r="3" spans="1:6">
      <c r="A3" s="4" t="s">
        <v>430</v>
      </c>
      <c r="B3" s="9" t="n">
        <v>2.3336572</v>
      </c>
    </row>
    <row r="4" spans="1:6">
      <c r="A4" s="4" t="s">
        <v>431</v>
      </c>
      <c r="C4" s="5" t="n">
        <v>924706</v>
      </c>
      <c r="E4" s="5" t="n">
        <v>927592</v>
      </c>
      <c r="F4" s="5" t="n">
        <v>907485</v>
      </c>
    </row>
    <row r="5" spans="1:6">
      <c r="A5" s="4" t="s">
        <v>432</v>
      </c>
      <c r="E5" s="5" t="n">
        <v>15183705</v>
      </c>
    </row>
    <row r="6" spans="1:6">
      <c r="A6" s="4" t="s">
        <v>433</v>
      </c>
      <c r="E6" s="5" t="n">
        <v>50228</v>
      </c>
    </row>
    <row r="7" spans="1:6">
      <c r="A7" s="4" t="s">
        <v>434</v>
      </c>
      <c r="C7" s="6" t="n">
        <v>264823</v>
      </c>
      <c r="E7" s="6" t="n">
        <v>293796</v>
      </c>
    </row>
    <row r="8" spans="1:6">
      <c r="A8" s="4" t="s">
        <v>435</v>
      </c>
      <c r="F8" s="6" t="n">
        <v>116924</v>
      </c>
    </row>
    <row r="9" spans="1:6">
      <c r="A9" s="4" t="s">
        <v>436</v>
      </c>
      <c r="E9" s="8" t="n">
        <v>1.22</v>
      </c>
    </row>
    <row r="10" spans="1:6">
      <c r="A10" s="4" t="s">
        <v>437</v>
      </c>
      <c r="E10" s="6" t="n">
        <v>20335</v>
      </c>
      <c r="F10" s="6" t="n">
        <v>5813</v>
      </c>
    </row>
    <row r="11" spans="1:6">
      <c r="A11" s="4" t="s">
        <v>438</v>
      </c>
    </row>
    <row r="12" spans="1:6">
      <c r="A12" s="3" t="s">
        <v>429</v>
      </c>
    </row>
    <row r="13" spans="1:6">
      <c r="A13" s="4" t="s">
        <v>430</v>
      </c>
      <c r="B13" s="9" t="n">
        <v>2.3336572</v>
      </c>
    </row>
    <row r="14" spans="1:6">
      <c r="A14" s="4" t="s">
        <v>431</v>
      </c>
      <c r="C14" s="5" t="n">
        <v>924706</v>
      </c>
      <c r="E14" s="5" t="n">
        <v>924706</v>
      </c>
    </row>
    <row r="15" spans="1:6">
      <c r="A15" s="4" t="s">
        <v>439</v>
      </c>
    </row>
    <row r="16" spans="1:6">
      <c r="A16" s="3" t="s">
        <v>429</v>
      </c>
    </row>
    <row r="17" spans="1:6">
      <c r="A17" s="4" t="s">
        <v>432</v>
      </c>
      <c r="C17" s="5" t="n">
        <v>4600000</v>
      </c>
    </row>
    <row r="18" spans="1:6">
      <c r="A18" s="4" t="s">
        <v>440</v>
      </c>
      <c r="C18" s="4" t="s">
        <v>441</v>
      </c>
    </row>
    <row r="19" spans="1:6">
      <c r="A19" s="4" t="s">
        <v>433</v>
      </c>
      <c r="C19" s="5" t="n">
        <v>0</v>
      </c>
    </row>
    <row r="20" spans="1:6">
      <c r="A20" s="4" t="s">
        <v>442</v>
      </c>
    </row>
    <row r="21" spans="1:6">
      <c r="A21" s="3" t="s">
        <v>429</v>
      </c>
    </row>
    <row r="22" spans="1:6">
      <c r="A22" s="4" t="s">
        <v>443</v>
      </c>
      <c r="E22" s="5" t="n">
        <v>5860874</v>
      </c>
    </row>
    <row r="23" spans="1:6">
      <c r="A23" s="4" t="s">
        <v>444</v>
      </c>
    </row>
    <row r="24" spans="1:6">
      <c r="A24" s="3" t="s">
        <v>429</v>
      </c>
    </row>
    <row r="25" spans="1:6">
      <c r="A25" s="4" t="s">
        <v>433</v>
      </c>
      <c r="C25" s="5" t="n">
        <v>0</v>
      </c>
      <c r="D25" s="5" t="n">
        <v>0</v>
      </c>
    </row>
    <row r="26" spans="1:6">
      <c r="A26" s="4" t="s">
        <v>445</v>
      </c>
      <c r="C26" s="4" t="s">
        <v>446</v>
      </c>
      <c r="E26" s="4" t="s">
        <v>446</v>
      </c>
    </row>
    <row r="27" spans="1:6">
      <c r="A27" s="4" t="s">
        <v>447</v>
      </c>
      <c r="C27" s="4" t="s">
        <v>448</v>
      </c>
      <c r="E27" s="4" t="s">
        <v>448</v>
      </c>
    </row>
    <row r="28" spans="1:6">
      <c r="A28" s="4" t="s">
        <v>449</v>
      </c>
      <c r="C28" s="6" t="n">
        <v>81120</v>
      </c>
      <c r="D28" s="6" t="n">
        <v>42816</v>
      </c>
    </row>
    <row r="29" spans="1:6">
      <c r="A29" s="4" t="s">
        <v>450</v>
      </c>
      <c r="C29" s="4" t="s">
        <v>451</v>
      </c>
      <c r="E29" s="4" t="s">
        <v>452</v>
      </c>
    </row>
    <row r="30" spans="1:6">
      <c r="A30" s="4" t="s">
        <v>453</v>
      </c>
      <c r="E30" s="4" t="s">
        <v>454</v>
      </c>
      <c r="F30" s="4" t="s">
        <v>454</v>
      </c>
    </row>
    <row r="31" spans="1:6">
      <c r="A31" s="4" t="s">
        <v>449</v>
      </c>
      <c r="E31" s="6" t="n">
        <v>180399</v>
      </c>
      <c r="F31" s="6" t="n">
        <v>125926</v>
      </c>
    </row>
    <row r="32" spans="1:6">
      <c r="A32" s="4" t="s">
        <v>455</v>
      </c>
    </row>
    <row r="33" spans="1:6">
      <c r="A33" s="3" t="s">
        <v>429</v>
      </c>
    </row>
    <row r="34" spans="1:6">
      <c r="A34" s="4" t="s">
        <v>456</v>
      </c>
      <c r="C34" s="4" t="s">
        <v>457</v>
      </c>
      <c r="E34" s="4" t="s">
        <v>457</v>
      </c>
    </row>
    <row r="35" spans="1:6">
      <c r="A35" s="4" t="s">
        <v>458</v>
      </c>
    </row>
    <row r="36" spans="1:6">
      <c r="A36" s="3" t="s">
        <v>429</v>
      </c>
    </row>
    <row r="37" spans="1:6">
      <c r="A37" s="4" t="s">
        <v>449</v>
      </c>
      <c r="C37" s="6" t="n">
        <v>74265</v>
      </c>
      <c r="D37" s="6" t="n">
        <v>82399</v>
      </c>
      <c r="E37" s="6" t="n">
        <v>307927</v>
      </c>
      <c r="F37" s="6" t="n">
        <v>343919</v>
      </c>
    </row>
    <row r="38" spans="1:6">
      <c r="A38" s="4" t="s">
        <v>450</v>
      </c>
      <c r="C38" s="4" t="s">
        <v>459</v>
      </c>
      <c r="E38" s="4" t="s">
        <v>460</v>
      </c>
    </row>
    <row r="39" spans="1:6">
      <c r="A39" s="4" t="s">
        <v>461</v>
      </c>
      <c r="C39" s="6" t="n">
        <v>366970</v>
      </c>
      <c r="E39" s="6" t="n">
        <v>4476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c r="C1" s="2" t="s">
        <v>55</v>
      </c>
    </row>
    <row r="2" spans="1:3">
      <c r="B2" s="2" t="s">
        <v>2</v>
      </c>
      <c r="C2" s="2" t="s">
        <v>18</v>
      </c>
    </row>
    <row r="3" spans="1:3">
      <c r="A3" s="3" t="s">
        <v>463</v>
      </c>
    </row>
    <row r="4" spans="1:3">
      <c r="A4" s="4" t="s">
        <v>464</v>
      </c>
      <c r="B4" s="5" t="n">
        <v>927592</v>
      </c>
      <c r="C4" s="5" t="n">
        <v>907485</v>
      </c>
    </row>
    <row r="5" spans="1:3">
      <c r="A5" s="4" t="s">
        <v>465</v>
      </c>
      <c r="C5" s="5" t="n">
        <v>50228</v>
      </c>
    </row>
    <row r="6" spans="1:3">
      <c r="A6" s="4" t="s">
        <v>466</v>
      </c>
      <c r="C6" s="5" t="n">
        <v>-21870</v>
      </c>
    </row>
    <row r="7" spans="1:3">
      <c r="A7" s="4" t="s">
        <v>467</v>
      </c>
      <c r="B7" s="5" t="n">
        <v>-2886</v>
      </c>
      <c r="C7" s="5" t="n">
        <v>-8251</v>
      </c>
    </row>
    <row r="8" spans="1:3">
      <c r="A8" s="4" t="s">
        <v>468</v>
      </c>
      <c r="B8" s="5" t="n">
        <v>924706</v>
      </c>
      <c r="C8" s="5" t="n">
        <v>927592</v>
      </c>
    </row>
    <row r="9" spans="1:3">
      <c r="A9" s="4" t="s">
        <v>469</v>
      </c>
      <c r="B9" s="5" t="n">
        <v>265647</v>
      </c>
      <c r="C9" s="5" t="n">
        <v>312547</v>
      </c>
    </row>
    <row r="10" spans="1:3">
      <c r="A10" s="4" t="s">
        <v>470</v>
      </c>
      <c r="B10" s="5" t="n">
        <v>659059</v>
      </c>
      <c r="C10" s="5" t="n">
        <v>615045</v>
      </c>
    </row>
    <row r="11" spans="1:3">
      <c r="A11" s="4" t="s">
        <v>471</v>
      </c>
      <c r="B11" s="8" t="n">
        <v>1.7</v>
      </c>
      <c r="C11" s="8" t="n">
        <v>1.66</v>
      </c>
    </row>
    <row r="12" spans="1:3">
      <c r="A12" s="4" t="s">
        <v>472</v>
      </c>
      <c r="C12" s="10" t="n">
        <v>1.8</v>
      </c>
    </row>
    <row r="13" spans="1:3">
      <c r="A13" s="4" t="s">
        <v>473</v>
      </c>
      <c r="C13" s="10" t="n">
        <v>0.87</v>
      </c>
    </row>
    <row r="14" spans="1:3">
      <c r="A14" s="4" t="s">
        <v>474</v>
      </c>
      <c r="B14" s="10" t="n">
        <v>2.11</v>
      </c>
      <c r="C14" s="10" t="n">
        <v>1.24</v>
      </c>
    </row>
    <row r="15" spans="1:3">
      <c r="A15" s="4" t="s">
        <v>475</v>
      </c>
      <c r="B15" s="10" t="n">
        <v>1.7</v>
      </c>
      <c r="C15" s="10" t="n">
        <v>1.7</v>
      </c>
    </row>
    <row r="16" spans="1:3">
      <c r="A16" s="4" t="s">
        <v>476</v>
      </c>
      <c r="B16" s="10" t="n">
        <v>1.81</v>
      </c>
      <c r="C16" s="10" t="n">
        <v>1.82</v>
      </c>
    </row>
    <row r="17" spans="1:3">
      <c r="A17" s="4" t="s">
        <v>477</v>
      </c>
      <c r="B17" s="8" t="n">
        <v>1.65</v>
      </c>
      <c r="C17" s="8" t="n">
        <v>1.63</v>
      </c>
    </row>
    <row r="18" spans="1:3">
      <c r="A18" s="4" t="s">
        <v>478</v>
      </c>
      <c r="B18" s="4" t="s">
        <v>479</v>
      </c>
      <c r="C18" s="4" t="s">
        <v>480</v>
      </c>
    </row>
    <row r="19" spans="1:3">
      <c r="A19" s="4" t="s">
        <v>481</v>
      </c>
      <c r="B19" s="4" t="s">
        <v>482</v>
      </c>
      <c r="C19" s="4" t="s">
        <v>483</v>
      </c>
    </row>
    <row r="20" spans="1:3">
      <c r="A20" s="4" t="s">
        <v>484</v>
      </c>
      <c r="B20" s="4" t="s">
        <v>485</v>
      </c>
      <c r="C20" s="4" t="s">
        <v>486</v>
      </c>
    </row>
    <row r="21" spans="1:3">
      <c r="A21" s="4" t="s">
        <v>487</v>
      </c>
      <c r="B21" s="6" t="n">
        <v>1030217</v>
      </c>
      <c r="C21" s="6" t="n">
        <v>135711</v>
      </c>
    </row>
    <row r="22" spans="1:3">
      <c r="A22" s="4" t="s">
        <v>488</v>
      </c>
      <c r="B22" s="5" t="n">
        <v>3056035</v>
      </c>
      <c r="C22" s="5" t="n">
        <v>1030217</v>
      </c>
    </row>
    <row r="23" spans="1:3">
      <c r="A23" s="4" t="s">
        <v>489</v>
      </c>
      <c r="B23" s="5" t="n">
        <v>848613</v>
      </c>
      <c r="C23" s="5" t="n">
        <v>308767</v>
      </c>
    </row>
    <row r="24" spans="1:3">
      <c r="A24" s="4" t="s">
        <v>490</v>
      </c>
      <c r="B24" s="6" t="n">
        <v>2207422</v>
      </c>
      <c r="C24" s="6" t="n">
        <v>721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55</v>
      </c>
    </row>
    <row r="2" spans="1:3">
      <c r="B2" s="2" t="s">
        <v>2</v>
      </c>
      <c r="C2" s="2" t="s">
        <v>18</v>
      </c>
    </row>
    <row r="3" spans="1:3">
      <c r="A3" s="3" t="s">
        <v>429</v>
      </c>
    </row>
    <row r="4" spans="1:3">
      <c r="A4" s="4" t="s">
        <v>492</v>
      </c>
      <c r="B4" s="5" t="n">
        <v>241096</v>
      </c>
      <c r="C4" s="5" t="n">
        <v>444199</v>
      </c>
    </row>
    <row r="5" spans="1:3">
      <c r="A5" s="4" t="s">
        <v>465</v>
      </c>
      <c r="C5" s="5" t="n">
        <v>0</v>
      </c>
    </row>
    <row r="6" spans="1:3">
      <c r="A6" s="4" t="s">
        <v>493</v>
      </c>
      <c r="B6" s="5" t="n">
        <v>-39455</v>
      </c>
      <c r="C6" s="5" t="n">
        <v>-203103</v>
      </c>
    </row>
    <row r="7" spans="1:3">
      <c r="A7" s="4" t="s">
        <v>494</v>
      </c>
      <c r="B7" s="5" t="n">
        <v>-5222</v>
      </c>
    </row>
    <row r="8" spans="1:3">
      <c r="A8" s="4" t="s">
        <v>495</v>
      </c>
      <c r="B8" s="5" t="n">
        <v>196419</v>
      </c>
      <c r="C8" s="5" t="n">
        <v>241096</v>
      </c>
    </row>
    <row r="9" spans="1:3">
      <c r="A9" s="4" t="s">
        <v>496</v>
      </c>
      <c r="B9" s="8" t="n">
        <v>1.91</v>
      </c>
      <c r="C9" s="8" t="n">
        <v>1.69</v>
      </c>
    </row>
    <row r="10" spans="1:3">
      <c r="A10" s="4" t="s">
        <v>497</v>
      </c>
      <c r="C10" s="5" t="n">
        <v>0</v>
      </c>
    </row>
    <row r="11" spans="1:3">
      <c r="A11" s="4" t="s">
        <v>498</v>
      </c>
      <c r="B11" s="10" t="n">
        <v>1.79</v>
      </c>
      <c r="C11" s="10" t="n">
        <v>1.54</v>
      </c>
    </row>
    <row r="12" spans="1:3">
      <c r="A12" s="4" t="s">
        <v>499</v>
      </c>
      <c r="B12" s="10" t="n">
        <v>2.2</v>
      </c>
    </row>
    <row r="13" spans="1:3">
      <c r="A13" s="4" t="s">
        <v>500</v>
      </c>
      <c r="B13" s="8" t="n">
        <v>1.93</v>
      </c>
      <c r="C13" s="8" t="n">
        <v>1.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1</v>
      </c>
      <c r="B1" s="2" t="s">
        <v>1</v>
      </c>
      <c r="D1" s="2" t="s">
        <v>55</v>
      </c>
    </row>
    <row r="2" spans="1:5">
      <c r="B2" s="2" t="s">
        <v>2</v>
      </c>
      <c r="C2" s="2" t="s">
        <v>56</v>
      </c>
      <c r="D2" s="2" t="s">
        <v>18</v>
      </c>
      <c r="E2" s="2" t="s">
        <v>19</v>
      </c>
    </row>
    <row r="3" spans="1:5">
      <c r="A3" s="3" t="s">
        <v>502</v>
      </c>
    </row>
    <row r="4" spans="1:5">
      <c r="A4" s="4" t="s">
        <v>503</v>
      </c>
      <c r="B4" s="6" t="n">
        <v>155385</v>
      </c>
      <c r="C4" s="6" t="n">
        <v>125215</v>
      </c>
      <c r="D4" s="6" t="n">
        <v>488326</v>
      </c>
      <c r="E4" s="6" t="n">
        <v>469846</v>
      </c>
    </row>
    <row r="5" spans="1:5">
      <c r="A5" s="4" t="s">
        <v>504</v>
      </c>
    </row>
    <row r="6" spans="1:5">
      <c r="A6" s="3" t="s">
        <v>502</v>
      </c>
    </row>
    <row r="7" spans="1:5">
      <c r="A7" s="4" t="s">
        <v>503</v>
      </c>
      <c r="B7" s="5" t="n">
        <v>115302</v>
      </c>
      <c r="C7" s="5" t="n">
        <v>81733</v>
      </c>
      <c r="D7" s="5" t="n">
        <v>317644</v>
      </c>
      <c r="E7" s="5" t="n">
        <v>295304</v>
      </c>
    </row>
    <row r="8" spans="1:5">
      <c r="A8" s="4" t="s">
        <v>505</v>
      </c>
    </row>
    <row r="9" spans="1:5">
      <c r="A9" s="3" t="s">
        <v>502</v>
      </c>
    </row>
    <row r="10" spans="1:5">
      <c r="A10" s="4" t="s">
        <v>503</v>
      </c>
      <c r="B10" s="6" t="n">
        <v>40083</v>
      </c>
      <c r="C10" s="6" t="n">
        <v>43482</v>
      </c>
      <c r="D10" s="6" t="n">
        <v>170682</v>
      </c>
      <c r="E10" s="6" t="n">
        <v>1745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37"/>
    <col customWidth="1" max="5" min="5" width="14"/>
  </cols>
  <sheetData>
    <row r="1" spans="1:5">
      <c r="A1" s="1" t="s">
        <v>506</v>
      </c>
      <c r="B1" s="2" t="s">
        <v>1</v>
      </c>
      <c r="D1" s="2" t="s">
        <v>55</v>
      </c>
    </row>
    <row r="2" spans="1:5">
      <c r="B2" s="2" t="s">
        <v>2</v>
      </c>
      <c r="C2" s="2" t="s">
        <v>56</v>
      </c>
      <c r="D2" s="2" t="s">
        <v>18</v>
      </c>
      <c r="E2" s="2" t="s">
        <v>19</v>
      </c>
    </row>
    <row r="3" spans="1:5">
      <c r="A3" s="3" t="s">
        <v>170</v>
      </c>
    </row>
    <row r="4" spans="1:5">
      <c r="A4" s="4" t="s">
        <v>507</v>
      </c>
      <c r="B4" s="6" t="n">
        <v>0</v>
      </c>
      <c r="C4" s="6" t="n">
        <v>0</v>
      </c>
      <c r="D4" s="6" t="n">
        <v>0</v>
      </c>
      <c r="E4" s="6" t="n">
        <v>0</v>
      </c>
    </row>
    <row r="5" spans="1:5">
      <c r="A5" s="4" t="s">
        <v>508</v>
      </c>
      <c r="B5" s="6" t="n">
        <v>0</v>
      </c>
      <c r="C5" s="6" t="n">
        <v>0</v>
      </c>
      <c r="D5" s="5" t="n">
        <v>0</v>
      </c>
      <c r="E5" s="5" t="n">
        <v>0</v>
      </c>
    </row>
    <row r="6" spans="1:5">
      <c r="A6" s="4" t="s">
        <v>509</v>
      </c>
      <c r="D6" s="5" t="n">
        <v>6334258</v>
      </c>
      <c r="E6" s="5" t="n">
        <v>6530455</v>
      </c>
    </row>
    <row r="7" spans="1:5">
      <c r="A7" s="4" t="s">
        <v>510</v>
      </c>
      <c r="D7" s="5" t="n">
        <v>0</v>
      </c>
      <c r="E7" s="6" t="n">
        <v>0</v>
      </c>
    </row>
    <row r="8" spans="1:5">
      <c r="A8" s="4" t="s">
        <v>511</v>
      </c>
    </row>
    <row r="9" spans="1:5">
      <c r="A9" s="3" t="s">
        <v>170</v>
      </c>
    </row>
    <row r="10" spans="1:5">
      <c r="A10" s="4" t="s">
        <v>512</v>
      </c>
      <c r="D10" s="6" t="n">
        <v>66464259</v>
      </c>
    </row>
    <row r="11" spans="1:5">
      <c r="A11" s="4" t="s">
        <v>513</v>
      </c>
      <c r="D11" s="4" t="s">
        <v>514</v>
      </c>
    </row>
    <row r="12" spans="1:5">
      <c r="A12" s="4" t="s">
        <v>515</v>
      </c>
    </row>
    <row r="13" spans="1:5">
      <c r="A13" s="3" t="s">
        <v>170</v>
      </c>
    </row>
    <row r="14" spans="1:5">
      <c r="A14" s="4" t="s">
        <v>512</v>
      </c>
      <c r="D14" s="6" t="n">
        <v>66464259</v>
      </c>
    </row>
    <row r="15" spans="1:5">
      <c r="A15" s="4" t="s">
        <v>513</v>
      </c>
      <c r="D15" s="4" t="s">
        <v>516</v>
      </c>
    </row>
    <row r="16" spans="1:5">
      <c r="A16" s="4" t="s">
        <v>517</v>
      </c>
    </row>
    <row r="17" spans="1:5">
      <c r="A17" s="3" t="s">
        <v>170</v>
      </c>
    </row>
    <row r="18" spans="1:5">
      <c r="A18" s="4" t="s">
        <v>518</v>
      </c>
      <c r="D18" s="6" t="n">
        <v>2670688</v>
      </c>
    </row>
    <row r="19" spans="1:5">
      <c r="A19" s="4" t="s">
        <v>519</v>
      </c>
      <c r="D19" s="4" t="s">
        <v>5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0</v>
      </c>
      <c r="B1" s="2" t="s">
        <v>1</v>
      </c>
      <c r="D1" s="2" t="s">
        <v>55</v>
      </c>
    </row>
    <row r="2" spans="1:5">
      <c r="B2" s="2" t="s">
        <v>2</v>
      </c>
      <c r="C2" s="2" t="s">
        <v>56</v>
      </c>
      <c r="D2" s="2" t="s">
        <v>18</v>
      </c>
      <c r="E2" s="2" t="s">
        <v>19</v>
      </c>
    </row>
    <row r="3" spans="1:5">
      <c r="A3" s="3" t="s">
        <v>174</v>
      </c>
    </row>
    <row r="4" spans="1:5">
      <c r="A4" s="4" t="s">
        <v>66</v>
      </c>
      <c r="B4" s="6" t="n">
        <v>-4995703</v>
      </c>
      <c r="C4" s="6" t="n">
        <v>-4194698</v>
      </c>
      <c r="D4" s="6" t="n">
        <v>-16983511</v>
      </c>
      <c r="E4" s="6" t="n">
        <v>-17070223</v>
      </c>
    </row>
    <row r="5" spans="1:5">
      <c r="A5" s="4" t="s">
        <v>68</v>
      </c>
      <c r="D5" s="5" t="n">
        <v>224224</v>
      </c>
    </row>
    <row r="6" spans="1:5">
      <c r="A6" s="4" t="s">
        <v>69</v>
      </c>
      <c r="B6" s="5" t="n">
        <v>-943297</v>
      </c>
      <c r="C6" s="5" t="n">
        <v>-1015371</v>
      </c>
      <c r="D6" s="5" t="n">
        <v>-4152801</v>
      </c>
      <c r="E6" s="5" t="n">
        <v>-348436</v>
      </c>
    </row>
    <row r="7" spans="1:5">
      <c r="A7" s="4" t="s">
        <v>521</v>
      </c>
      <c r="B7" s="6" t="n">
        <v>-5939000</v>
      </c>
      <c r="C7" s="6" t="n">
        <v>-5210069</v>
      </c>
      <c r="D7" s="6" t="n">
        <v>-20912088</v>
      </c>
      <c r="E7" s="6" t="n">
        <v>-17418659</v>
      </c>
    </row>
    <row r="8" spans="1:5">
      <c r="A8" s="4" t="s">
        <v>71</v>
      </c>
      <c r="B8" s="8" t="n">
        <v>-1.06</v>
      </c>
      <c r="C8" s="8" t="n">
        <v>-7.07</v>
      </c>
      <c r="D8" s="8" t="n">
        <v>-24.52</v>
      </c>
      <c r="E8" s="8" t="n">
        <v>-31.14</v>
      </c>
    </row>
    <row r="9" spans="1:5">
      <c r="A9" s="4" t="s">
        <v>72</v>
      </c>
      <c r="B9" s="5" t="n">
        <v>5605151</v>
      </c>
      <c r="C9" s="5" t="n">
        <v>737016</v>
      </c>
      <c r="D9" s="5" t="n">
        <v>852665</v>
      </c>
      <c r="E9" s="5" t="n">
        <v>559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2</v>
      </c>
      <c r="B1" s="2" t="s">
        <v>1</v>
      </c>
      <c r="D1" s="2" t="s">
        <v>55</v>
      </c>
    </row>
    <row r="2" spans="1:5">
      <c r="B2" s="2" t="s">
        <v>2</v>
      </c>
      <c r="C2" s="2" t="s">
        <v>56</v>
      </c>
      <c r="D2" s="2" t="s">
        <v>18</v>
      </c>
      <c r="E2" s="2" t="s">
        <v>19</v>
      </c>
    </row>
    <row r="3" spans="1:5">
      <c r="A3" s="4" t="s">
        <v>444</v>
      </c>
    </row>
    <row r="4" spans="1:5">
      <c r="A4" s="3" t="s">
        <v>523</v>
      </c>
    </row>
    <row r="5" spans="1:5">
      <c r="A5" s="4" t="s">
        <v>524</v>
      </c>
      <c r="B5" s="5" t="n">
        <v>924706</v>
      </c>
      <c r="C5" s="5" t="n">
        <v>907485</v>
      </c>
      <c r="D5" s="5" t="n">
        <v>615045</v>
      </c>
      <c r="E5" s="5" t="n">
        <v>424160</v>
      </c>
    </row>
    <row r="6" spans="1:5">
      <c r="A6" s="4" t="s">
        <v>458</v>
      </c>
    </row>
    <row r="7" spans="1:5">
      <c r="A7" s="3" t="s">
        <v>523</v>
      </c>
    </row>
    <row r="8" spans="1:5">
      <c r="A8" s="4" t="s">
        <v>524</v>
      </c>
      <c r="B8" s="5" t="n">
        <v>196419</v>
      </c>
      <c r="C8" s="5" t="n">
        <v>241096</v>
      </c>
    </row>
    <row r="9" spans="1:5">
      <c r="A9" s="4" t="s">
        <v>525</v>
      </c>
    </row>
    <row r="10" spans="1:5">
      <c r="A10" s="3" t="s">
        <v>523</v>
      </c>
    </row>
    <row r="11" spans="1:5">
      <c r="A11" s="4" t="s">
        <v>524</v>
      </c>
      <c r="B11" s="5" t="n">
        <v>317562</v>
      </c>
    </row>
    <row r="12" spans="1:5">
      <c r="A12" s="4" t="s">
        <v>526</v>
      </c>
    </row>
    <row r="13" spans="1:5">
      <c r="A13" s="3" t="s">
        <v>523</v>
      </c>
    </row>
    <row r="14" spans="1:5">
      <c r="A14" s="4" t="s">
        <v>524</v>
      </c>
      <c r="D14" s="5" t="n">
        <v>2641602</v>
      </c>
    </row>
    <row r="15" spans="1:5">
      <c r="A15" s="4" t="s">
        <v>527</v>
      </c>
    </row>
    <row r="16" spans="1:5">
      <c r="A16" s="3" t="s">
        <v>523</v>
      </c>
    </row>
    <row r="17" spans="1:5">
      <c r="A17" s="4" t="s">
        <v>524</v>
      </c>
      <c r="C17" s="5" t="n">
        <v>14183564</v>
      </c>
      <c r="D17" s="5" t="n">
        <v>14015016</v>
      </c>
      <c r="E17" s="5" t="n">
        <v>141835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4"/>
    <col customWidth="1" max="5" min="5" width="21"/>
  </cols>
  <sheetData>
    <row r="1" spans="1:5">
      <c r="A1" s="1" t="s">
        <v>528</v>
      </c>
      <c r="B1" s="2" t="s">
        <v>1</v>
      </c>
      <c r="D1" s="2" t="s">
        <v>55</v>
      </c>
    </row>
    <row r="2" spans="1:5">
      <c r="B2" s="2" t="s">
        <v>529</v>
      </c>
      <c r="C2" s="2" t="s">
        <v>349</v>
      </c>
      <c r="D2" s="2" t="s">
        <v>530</v>
      </c>
      <c r="E2" s="2" t="s">
        <v>531</v>
      </c>
    </row>
    <row r="3" spans="1:5">
      <c r="A3" s="3" t="s">
        <v>178</v>
      </c>
    </row>
    <row r="4" spans="1:5">
      <c r="A4" s="4" t="s">
        <v>532</v>
      </c>
      <c r="B4" s="5" t="n">
        <v>7580</v>
      </c>
      <c r="D4" s="5" t="n">
        <v>7580</v>
      </c>
    </row>
    <row r="5" spans="1:5">
      <c r="A5" s="4" t="s">
        <v>533</v>
      </c>
      <c r="B5" s="4" t="s">
        <v>534</v>
      </c>
      <c r="D5" s="4" t="s">
        <v>534</v>
      </c>
    </row>
    <row r="6" spans="1:5">
      <c r="A6" s="4" t="s">
        <v>535</v>
      </c>
      <c r="B6" s="6" t="n">
        <v>51289</v>
      </c>
      <c r="C6" s="6" t="n">
        <v>45180</v>
      </c>
      <c r="D6" s="6" t="n">
        <v>214595</v>
      </c>
      <c r="E6" s="6" t="n">
        <v>160221</v>
      </c>
    </row>
    <row r="7" spans="1:5">
      <c r="A7" s="4" t="s">
        <v>536</v>
      </c>
      <c r="C7" s="6" t="n">
        <v>46390</v>
      </c>
      <c r="D7" s="5" t="n">
        <v>46390</v>
      </c>
    </row>
    <row r="8" spans="1:5">
      <c r="A8" s="4" t="s">
        <v>537</v>
      </c>
      <c r="B8" s="5" t="n">
        <v>47948</v>
      </c>
      <c r="D8" s="5" t="n">
        <v>49209</v>
      </c>
      <c r="E8" s="6" t="n">
        <v>8486</v>
      </c>
    </row>
    <row r="9" spans="1:5">
      <c r="A9" s="4" t="s">
        <v>538</v>
      </c>
      <c r="B9" s="6" t="n">
        <v>131684</v>
      </c>
      <c r="D9" s="5" t="n">
        <v>157418</v>
      </c>
    </row>
    <row r="10" spans="1:5">
      <c r="A10" s="4" t="s">
        <v>539</v>
      </c>
      <c r="D10" s="6" t="n">
        <v>27615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0</v>
      </c>
      <c r="B1" s="2" t="s">
        <v>2</v>
      </c>
      <c r="C1" s="2" t="s">
        <v>18</v>
      </c>
    </row>
    <row r="2" spans="1:3">
      <c r="A2" s="3" t="s">
        <v>178</v>
      </c>
    </row>
    <row r="3" spans="1:3">
      <c r="A3" s="4" t="s">
        <v>541</v>
      </c>
      <c r="C3" s="6" t="n">
        <v>104440</v>
      </c>
    </row>
    <row r="4" spans="1:3">
      <c r="A4" s="4" t="s">
        <v>542</v>
      </c>
      <c r="C4" s="5" t="n">
        <v>52978</v>
      </c>
    </row>
    <row r="5" spans="1:3">
      <c r="A5" s="4" t="s">
        <v>543</v>
      </c>
      <c r="B5" s="6" t="n">
        <v>131684</v>
      </c>
      <c r="C5" s="5" t="n">
        <v>157418</v>
      </c>
    </row>
    <row r="6" spans="1:3">
      <c r="A6" s="4" t="s">
        <v>544</v>
      </c>
      <c r="C6" s="5" t="n">
        <v>2761501</v>
      </c>
    </row>
    <row r="7" spans="1:3">
      <c r="A7" s="4" t="s">
        <v>545</v>
      </c>
      <c r="C7" s="5" t="n">
        <v>2761501</v>
      </c>
    </row>
    <row r="8" spans="1:3">
      <c r="A8" s="4" t="s">
        <v>546</v>
      </c>
      <c r="C8" s="5" t="n">
        <v>2865941</v>
      </c>
    </row>
    <row r="9" spans="1:3">
      <c r="A9" s="4" t="s">
        <v>547</v>
      </c>
      <c r="C9" s="5" t="n">
        <v>52978</v>
      </c>
    </row>
    <row r="10" spans="1:3">
      <c r="A10" s="4" t="s">
        <v>548</v>
      </c>
      <c r="C10" s="6" t="n">
        <v>2918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57"/>
    <col customWidth="1" max="7" min="7" width="58"/>
    <col customWidth="1" max="8" min="8" width="58"/>
    <col customWidth="1" max="9" min="9" width="39"/>
  </cols>
  <sheetData>
    <row r="1" spans="1:9">
      <c r="A1" s="1" t="s">
        <v>73</v>
      </c>
      <c r="B1" s="2" t="s">
        <v>74</v>
      </c>
      <c r="C1" s="2" t="s">
        <v>75</v>
      </c>
      <c r="D1" s="2" t="s">
        <v>76</v>
      </c>
      <c r="E1" s="2" t="s">
        <v>77</v>
      </c>
      <c r="F1" s="2" t="s">
        <v>43</v>
      </c>
      <c r="G1" s="2" t="s">
        <v>44</v>
      </c>
      <c r="H1" s="2" t="s">
        <v>45</v>
      </c>
      <c r="I1" s="2" t="s">
        <v>78</v>
      </c>
    </row>
    <row r="2" spans="1:9">
      <c r="A2" s="4" t="s">
        <v>79</v>
      </c>
      <c r="B2" s="6" t="n">
        <v>70138979</v>
      </c>
      <c r="F2" s="6" t="n">
        <v>6754096</v>
      </c>
      <c r="G2" s="6" t="n">
        <v>40180140</v>
      </c>
      <c r="H2" s="6" t="n">
        <v>23204743</v>
      </c>
    </row>
    <row r="3" spans="1:9">
      <c r="A3" s="4" t="s">
        <v>80</v>
      </c>
      <c r="F3" s="5" t="n">
        <v>1326145</v>
      </c>
      <c r="G3" s="5" t="n">
        <v>8368230</v>
      </c>
      <c r="H3" s="5" t="n">
        <v>4489160</v>
      </c>
    </row>
    <row r="4" spans="1:9">
      <c r="A4" s="4" t="s">
        <v>81</v>
      </c>
      <c r="B4" s="5" t="n">
        <v>348436</v>
      </c>
      <c r="F4" s="6" t="n">
        <v>365108</v>
      </c>
      <c r="G4" s="6" t="n">
        <v>-1164132</v>
      </c>
      <c r="H4" s="6" t="n">
        <v>1147460</v>
      </c>
    </row>
    <row r="5" spans="1:9">
      <c r="A5" s="4" t="s">
        <v>82</v>
      </c>
      <c r="B5" s="5" t="n">
        <v>70487415</v>
      </c>
      <c r="F5" s="6" t="n">
        <v>7119204</v>
      </c>
      <c r="G5" s="6" t="n">
        <v>39016008</v>
      </c>
      <c r="H5" s="6" t="n">
        <v>24352203</v>
      </c>
    </row>
    <row r="6" spans="1:9">
      <c r="A6" s="4" t="s">
        <v>83</v>
      </c>
      <c r="F6" s="5" t="n">
        <v>1326145</v>
      </c>
      <c r="G6" s="5" t="n">
        <v>8368230</v>
      </c>
      <c r="H6" s="5" t="n">
        <v>4489160</v>
      </c>
    </row>
    <row r="7" spans="1:9">
      <c r="A7" s="4" t="s">
        <v>84</v>
      </c>
      <c r="B7" s="5" t="n">
        <v>-49608942</v>
      </c>
      <c r="C7" s="6" t="n">
        <v>115</v>
      </c>
      <c r="E7" s="6" t="n">
        <v>49609057</v>
      </c>
    </row>
    <row r="8" spans="1:9">
      <c r="A8" s="4" t="s">
        <v>85</v>
      </c>
      <c r="C8" s="5" t="n">
        <v>1153235</v>
      </c>
    </row>
    <row r="9" spans="1:9">
      <c r="A9" s="4" t="s">
        <v>86</v>
      </c>
      <c r="B9" s="5" t="n">
        <v>-348436</v>
      </c>
      <c r="D9" s="6" t="n">
        <v>-472846</v>
      </c>
      <c r="E9" s="5" t="n">
        <v>124410</v>
      </c>
    </row>
    <row r="10" spans="1:9">
      <c r="A10" s="4" t="s">
        <v>87</v>
      </c>
      <c r="B10" s="5" t="n">
        <v>3000</v>
      </c>
      <c r="D10" s="5" t="n">
        <v>3000</v>
      </c>
    </row>
    <row r="11" spans="1:9">
      <c r="A11" s="4" t="s">
        <v>88</v>
      </c>
      <c r="C11" s="5" t="n">
        <v>4016</v>
      </c>
    </row>
    <row r="12" spans="1:9">
      <c r="A12" s="4" t="s">
        <v>89</v>
      </c>
      <c r="B12" s="5" t="n">
        <v>469846</v>
      </c>
      <c r="D12" s="5" t="n">
        <v>469846</v>
      </c>
    </row>
    <row r="13" spans="1:9">
      <c r="A13" s="4" t="s">
        <v>90</v>
      </c>
      <c r="B13" s="5" t="n">
        <v>-17070223</v>
      </c>
      <c r="E13" s="5" t="n">
        <v>-17070223</v>
      </c>
    </row>
    <row r="14" spans="1:9">
      <c r="A14" s="4" t="s">
        <v>91</v>
      </c>
      <c r="B14" s="5" t="n">
        <v>-66554755</v>
      </c>
      <c r="C14" s="6" t="n">
        <v>115</v>
      </c>
      <c r="E14" s="5" t="n">
        <v>-66554870</v>
      </c>
    </row>
    <row r="15" spans="1:9">
      <c r="A15" s="4" t="s">
        <v>92</v>
      </c>
      <c r="C15" s="5" t="n">
        <v>1157251</v>
      </c>
    </row>
    <row r="16" spans="1:9">
      <c r="A16" s="4" t="s">
        <v>81</v>
      </c>
      <c r="B16" s="5" t="n">
        <v>4152801</v>
      </c>
      <c r="F16" s="6" t="n">
        <v>379777</v>
      </c>
      <c r="G16" s="6" t="n">
        <v>2263804</v>
      </c>
      <c r="H16" s="6" t="n">
        <v>1509220</v>
      </c>
    </row>
    <row r="17" spans="1:9">
      <c r="A17" s="4" t="s">
        <v>93</v>
      </c>
      <c r="B17" s="5" t="n">
        <v>-658102</v>
      </c>
      <c r="F17" s="6" t="n">
        <v>-324774</v>
      </c>
      <c r="G17" s="6" t="n">
        <v>-333328</v>
      </c>
    </row>
    <row r="18" spans="1:9">
      <c r="A18" s="4" t="s">
        <v>94</v>
      </c>
      <c r="F18" s="5" t="n">
        <v>-57877</v>
      </c>
      <c r="G18" s="5" t="n">
        <v>-68191</v>
      </c>
    </row>
    <row r="19" spans="1:9">
      <c r="A19" s="4" t="s">
        <v>95</v>
      </c>
      <c r="B19" s="5" t="n">
        <v>-224224</v>
      </c>
      <c r="F19" s="6" t="n">
        <v>-157692</v>
      </c>
      <c r="G19" s="6" t="n">
        <v>-49173</v>
      </c>
      <c r="H19" s="6" t="n">
        <v>-17359</v>
      </c>
    </row>
    <row r="20" spans="1:9">
      <c r="A20" s="4" t="s">
        <v>96</v>
      </c>
      <c r="F20" s="5" t="n">
        <v>-28930</v>
      </c>
      <c r="G20" s="5" t="n">
        <v>-10376</v>
      </c>
      <c r="H20" s="5" t="n">
        <v>-3145</v>
      </c>
    </row>
    <row r="21" spans="1:9">
      <c r="A21" s="4" t="s">
        <v>97</v>
      </c>
      <c r="B21" s="5" t="n">
        <v>73757890</v>
      </c>
      <c r="F21" s="6" t="n">
        <v>7016515</v>
      </c>
      <c r="G21" s="6" t="n">
        <v>40897311</v>
      </c>
      <c r="H21" s="6" t="n">
        <v>25844064</v>
      </c>
      <c r="I21" s="6" t="n">
        <v>73757890</v>
      </c>
    </row>
    <row r="22" spans="1:9">
      <c r="A22" s="4" t="s">
        <v>98</v>
      </c>
      <c r="F22" s="5" t="n">
        <v>1239338</v>
      </c>
      <c r="G22" s="5" t="n">
        <v>8289663</v>
      </c>
      <c r="H22" s="5" t="n">
        <v>4486015</v>
      </c>
      <c r="I22" s="5" t="n">
        <v>14015016</v>
      </c>
    </row>
    <row r="23" spans="1:9">
      <c r="A23" s="4" t="s">
        <v>86</v>
      </c>
      <c r="B23" s="5" t="n">
        <v>-4152801</v>
      </c>
      <c r="D23" s="5" t="n">
        <v>-1273631</v>
      </c>
      <c r="E23" s="5" t="n">
        <v>-2879170</v>
      </c>
    </row>
    <row r="24" spans="1:9">
      <c r="A24" s="4" t="s">
        <v>99</v>
      </c>
      <c r="B24" s="5" t="n">
        <v>658102</v>
      </c>
      <c r="C24" s="6" t="n">
        <v>6</v>
      </c>
      <c r="D24" s="5" t="n">
        <v>658096</v>
      </c>
    </row>
    <row r="25" spans="1:9">
      <c r="A25" s="4" t="s">
        <v>100</v>
      </c>
      <c r="C25" s="5" t="n">
        <v>61803</v>
      </c>
    </row>
    <row r="26" spans="1:9">
      <c r="A26" s="4" t="s">
        <v>68</v>
      </c>
      <c r="B26" s="5" t="n">
        <v>224224</v>
      </c>
      <c r="D26" s="5" t="n">
        <v>25426</v>
      </c>
      <c r="E26" s="5" t="n">
        <v>198798</v>
      </c>
    </row>
    <row r="27" spans="1:9">
      <c r="A27" s="4" t="s">
        <v>101</v>
      </c>
      <c r="B27" s="5" t="n">
        <v>82818</v>
      </c>
      <c r="D27" s="5" t="n">
        <v>82818</v>
      </c>
    </row>
    <row r="28" spans="1:9">
      <c r="A28" s="4" t="s">
        <v>87</v>
      </c>
      <c r="B28" s="6" t="n">
        <v>18968</v>
      </c>
      <c r="C28" s="6" t="n">
        <v>3</v>
      </c>
      <c r="D28" s="5" t="n">
        <v>18965</v>
      </c>
    </row>
    <row r="29" spans="1:9">
      <c r="A29" s="4" t="s">
        <v>88</v>
      </c>
      <c r="B29" s="5" t="n">
        <v>21870</v>
      </c>
      <c r="C29" s="5" t="n">
        <v>21871</v>
      </c>
    </row>
    <row r="30" spans="1:9">
      <c r="A30" s="4" t="s">
        <v>89</v>
      </c>
      <c r="B30" s="6" t="n">
        <v>488326</v>
      </c>
      <c r="D30" s="5" t="n">
        <v>488326</v>
      </c>
    </row>
    <row r="31" spans="1:9">
      <c r="A31" s="4" t="s">
        <v>90</v>
      </c>
      <c r="B31" s="5" t="n">
        <v>-16983511</v>
      </c>
      <c r="E31" s="5" t="n">
        <v>-16983511</v>
      </c>
    </row>
    <row r="32" spans="1:9">
      <c r="A32" s="4" t="s">
        <v>102</v>
      </c>
      <c r="B32" s="5" t="n">
        <v>-86218629</v>
      </c>
      <c r="C32" s="6" t="n">
        <v>124</v>
      </c>
      <c r="E32" s="5" t="n">
        <v>-86218753</v>
      </c>
    </row>
    <row r="33" spans="1:9">
      <c r="A33" s="4" t="s">
        <v>103</v>
      </c>
      <c r="C33" s="5" t="n">
        <v>1240925</v>
      </c>
    </row>
    <row r="34" spans="1:9">
      <c r="A34" s="4" t="s">
        <v>81</v>
      </c>
      <c r="I34" s="6" t="n">
        <v>943297</v>
      </c>
    </row>
    <row r="35" spans="1:9">
      <c r="A35" s="4" t="s">
        <v>93</v>
      </c>
      <c r="I35" s="6" t="n">
        <v>-74701187</v>
      </c>
    </row>
    <row r="36" spans="1:9">
      <c r="A36" s="4" t="s">
        <v>94</v>
      </c>
      <c r="I36" s="5" t="n">
        <v>-14015016</v>
      </c>
    </row>
    <row r="37" spans="1:9">
      <c r="A37" s="4" t="s">
        <v>86</v>
      </c>
      <c r="B37" s="5" t="n">
        <v>-943297</v>
      </c>
      <c r="E37" s="5" t="n">
        <v>-943297</v>
      </c>
    </row>
    <row r="38" spans="1:9">
      <c r="A38" s="4" t="s">
        <v>99</v>
      </c>
      <c r="B38" s="5" t="n">
        <v>74701187</v>
      </c>
      <c r="C38" s="6" t="n">
        <v>1402</v>
      </c>
      <c r="D38" s="5" t="n">
        <v>74699785</v>
      </c>
    </row>
    <row r="39" spans="1:9">
      <c r="A39" s="4" t="s">
        <v>100</v>
      </c>
      <c r="C39" s="5" t="n">
        <v>14015016</v>
      </c>
    </row>
    <row r="40" spans="1:9">
      <c r="A40" s="4" t="s">
        <v>101</v>
      </c>
      <c r="B40" s="5" t="n">
        <v>13447934</v>
      </c>
      <c r="C40" s="6" t="n">
        <v>274</v>
      </c>
      <c r="D40" s="5" t="n">
        <v>13447660</v>
      </c>
    </row>
    <row r="41" spans="1:9">
      <c r="A41" s="4" t="s">
        <v>104</v>
      </c>
      <c r="C41" s="5" t="n">
        <v>2744059</v>
      </c>
    </row>
    <row r="42" spans="1:9">
      <c r="A42" s="4" t="s">
        <v>105</v>
      </c>
      <c r="C42" s="6" t="n">
        <v>100</v>
      </c>
      <c r="D42" s="5" t="n">
        <v>-100</v>
      </c>
    </row>
    <row r="43" spans="1:9">
      <c r="A43" s="4" t="s">
        <v>106</v>
      </c>
      <c r="C43" s="5" t="n">
        <v>1000000</v>
      </c>
    </row>
    <row r="44" spans="1:9">
      <c r="A44" s="4" t="s">
        <v>107</v>
      </c>
      <c r="B44" s="5" t="n">
        <v>37163390</v>
      </c>
      <c r="C44" s="6" t="n">
        <v>805</v>
      </c>
      <c r="D44" s="5" t="n">
        <v>37162585</v>
      </c>
    </row>
    <row r="45" spans="1:9">
      <c r="A45" s="4" t="s">
        <v>108</v>
      </c>
      <c r="C45" s="5" t="n">
        <v>8049555</v>
      </c>
    </row>
    <row r="46" spans="1:9">
      <c r="A46" s="4" t="s">
        <v>89</v>
      </c>
      <c r="B46" s="5" t="n">
        <v>155385</v>
      </c>
      <c r="D46" s="5" t="n">
        <v>155385</v>
      </c>
    </row>
    <row r="47" spans="1:9">
      <c r="A47" s="4" t="s">
        <v>90</v>
      </c>
      <c r="B47" s="5" t="n">
        <v>-4995703</v>
      </c>
      <c r="E47" s="5" t="n">
        <v>-4995703</v>
      </c>
    </row>
    <row r="48" spans="1:9">
      <c r="A48" s="4" t="s">
        <v>109</v>
      </c>
      <c r="B48" s="6" t="n">
        <v>33310267</v>
      </c>
      <c r="C48" s="6" t="n">
        <v>2705</v>
      </c>
      <c r="D48" s="6" t="n">
        <v>125465315</v>
      </c>
      <c r="E48" s="6" t="n">
        <v>-92157753</v>
      </c>
    </row>
    <row r="49" spans="1:9">
      <c r="A49" s="4" t="s">
        <v>110</v>
      </c>
      <c r="C49" s="5" t="n">
        <v>27049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346</v>
      </c>
    </row>
    <row r="2" spans="1:2">
      <c r="B2" s="2" t="s">
        <v>550</v>
      </c>
    </row>
    <row r="3" spans="1:2">
      <c r="A3" s="3" t="s">
        <v>429</v>
      </c>
    </row>
    <row r="4" spans="1:2">
      <c r="A4" s="4" t="s">
        <v>551</v>
      </c>
      <c r="B4" s="5" t="n">
        <v>300000</v>
      </c>
    </row>
    <row r="5" spans="1:2">
      <c r="A5" s="4" t="s">
        <v>552</v>
      </c>
      <c r="B5"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31</v>
      </c>
    </row>
    <row r="2" spans="1:2">
      <c r="A2" s="3" t="s">
        <v>333</v>
      </c>
    </row>
    <row r="3" spans="1:2">
      <c r="A3" s="4" t="s">
        <v>554</v>
      </c>
      <c r="B3" s="6" t="n">
        <v>997</v>
      </c>
    </row>
    <row r="4" spans="1:2">
      <c r="A4" s="4" t="s">
        <v>555</v>
      </c>
      <c r="B4" s="6" t="n">
        <v>15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18</v>
      </c>
      <c r="D1" s="2" t="s">
        <v>19</v>
      </c>
    </row>
    <row r="2" spans="1:4">
      <c r="A2" s="3" t="s">
        <v>557</v>
      </c>
    </row>
    <row r="3" spans="1:4">
      <c r="A3" s="4" t="s">
        <v>558</v>
      </c>
      <c r="C3" s="6" t="n">
        <v>445310</v>
      </c>
      <c r="D3" s="6" t="n">
        <v>332013</v>
      </c>
    </row>
    <row r="4" spans="1:4">
      <c r="A4" s="4" t="s">
        <v>559</v>
      </c>
      <c r="C4" s="5" t="n">
        <v>-295715</v>
      </c>
      <c r="D4" s="5" t="n">
        <v>-226042</v>
      </c>
    </row>
    <row r="5" spans="1:4">
      <c r="A5" s="4" t="s">
        <v>27</v>
      </c>
      <c r="B5" s="6" t="n">
        <v>138147</v>
      </c>
      <c r="C5" s="5" t="n">
        <v>149595</v>
      </c>
      <c r="D5" s="5" t="n">
        <v>105971</v>
      </c>
    </row>
    <row r="6" spans="1:4">
      <c r="A6" s="4" t="s">
        <v>560</v>
      </c>
    </row>
    <row r="7" spans="1:4">
      <c r="A7" s="3" t="s">
        <v>557</v>
      </c>
    </row>
    <row r="8" spans="1:4">
      <c r="A8" s="4" t="s">
        <v>558</v>
      </c>
      <c r="C8" s="5" t="n">
        <v>156928</v>
      </c>
      <c r="D8" s="5" t="n">
        <v>143435</v>
      </c>
    </row>
    <row r="9" spans="1:4">
      <c r="A9" s="4" t="s">
        <v>561</v>
      </c>
    </row>
    <row r="10" spans="1:4">
      <c r="A10" s="3" t="s">
        <v>557</v>
      </c>
    </row>
    <row r="11" spans="1:4">
      <c r="A11" s="4" t="s">
        <v>558</v>
      </c>
      <c r="C11" s="5" t="n">
        <v>111446</v>
      </c>
      <c r="D11" s="5" t="n">
        <v>107160</v>
      </c>
    </row>
    <row r="12" spans="1:4">
      <c r="A12" s="4" t="s">
        <v>562</v>
      </c>
    </row>
    <row r="13" spans="1:4">
      <c r="A13" s="3" t="s">
        <v>557</v>
      </c>
    </row>
    <row r="14" spans="1:4">
      <c r="A14" s="4" t="s">
        <v>558</v>
      </c>
      <c r="C14" s="5" t="n">
        <v>141067</v>
      </c>
      <c r="D14" s="6" t="n">
        <v>81418</v>
      </c>
    </row>
    <row r="15" spans="1:4">
      <c r="A15" s="4" t="s">
        <v>563</v>
      </c>
    </row>
    <row r="16" spans="1:4">
      <c r="A16" s="3" t="s">
        <v>557</v>
      </c>
    </row>
    <row r="17" spans="1:4">
      <c r="A17" s="4" t="s">
        <v>558</v>
      </c>
      <c r="C17" s="6" t="n">
        <v>358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564</v>
      </c>
      <c r="B1" s="2" t="s">
        <v>565</v>
      </c>
      <c r="C1" s="2" t="s">
        <v>566</v>
      </c>
      <c r="D1" s="2" t="s">
        <v>56</v>
      </c>
      <c r="E1" s="2" t="s">
        <v>567</v>
      </c>
      <c r="F1" s="2" t="s">
        <v>568</v>
      </c>
      <c r="G1" s="2" t="s">
        <v>566</v>
      </c>
      <c r="H1" s="2" t="s">
        <v>2</v>
      </c>
      <c r="I1" s="2" t="s">
        <v>18</v>
      </c>
      <c r="J1" s="2" t="s">
        <v>19</v>
      </c>
      <c r="K1" s="2" t="s">
        <v>569</v>
      </c>
    </row>
    <row r="2" spans="1:11">
      <c r="A2" s="3" t="s">
        <v>396</v>
      </c>
    </row>
    <row r="3" spans="1:11">
      <c r="A3" s="4" t="s">
        <v>570</v>
      </c>
      <c r="D3" s="4" t="s">
        <v>571</v>
      </c>
      <c r="I3" s="4" t="s">
        <v>572</v>
      </c>
    </row>
    <row r="4" spans="1:11">
      <c r="A4" s="4" t="s">
        <v>573</v>
      </c>
      <c r="I4" s="8" t="n">
        <v>14.7</v>
      </c>
    </row>
    <row r="5" spans="1:11">
      <c r="A5" s="4" t="s">
        <v>574</v>
      </c>
      <c r="I5" s="4" t="s">
        <v>575</v>
      </c>
    </row>
    <row r="6" spans="1:11">
      <c r="A6" s="4" t="s">
        <v>576</v>
      </c>
      <c r="I6" s="4" t="s">
        <v>577</v>
      </c>
    </row>
    <row r="7" spans="1:11">
      <c r="A7" s="4" t="s">
        <v>578</v>
      </c>
      <c r="H7" s="6" t="n">
        <v>40247775</v>
      </c>
    </row>
    <row r="8" spans="1:11">
      <c r="A8" s="4" t="s">
        <v>245</v>
      </c>
    </row>
    <row r="9" spans="1:11">
      <c r="A9" s="3" t="s">
        <v>396</v>
      </c>
    </row>
    <row r="10" spans="1:11">
      <c r="A10" s="4" t="s">
        <v>570</v>
      </c>
      <c r="I10" s="4" t="s">
        <v>579</v>
      </c>
    </row>
    <row r="11" spans="1:11">
      <c r="A11" s="4" t="s">
        <v>570</v>
      </c>
      <c r="I11" s="4" t="s">
        <v>580</v>
      </c>
    </row>
    <row r="12" spans="1:11">
      <c r="A12" s="4" t="s">
        <v>303</v>
      </c>
    </row>
    <row r="13" spans="1:11">
      <c r="A13" s="3" t="s">
        <v>396</v>
      </c>
    </row>
    <row r="14" spans="1:11">
      <c r="A14" s="4" t="s">
        <v>578</v>
      </c>
      <c r="I14" s="6" t="n">
        <v>40000000</v>
      </c>
    </row>
    <row r="15" spans="1:11">
      <c r="A15" s="4" t="s">
        <v>45</v>
      </c>
    </row>
    <row r="16" spans="1:11">
      <c r="A16" s="3" t="s">
        <v>396</v>
      </c>
    </row>
    <row r="17" spans="1:11">
      <c r="A17" s="4" t="s">
        <v>52</v>
      </c>
      <c r="I17" s="5" t="n">
        <v>4486015</v>
      </c>
      <c r="J17" s="5" t="n">
        <v>4489160</v>
      </c>
    </row>
    <row r="18" spans="1:11">
      <c r="A18" s="4" t="s">
        <v>581</v>
      </c>
      <c r="B18" s="11" t="n">
        <v>1e-05</v>
      </c>
    </row>
    <row r="19" spans="1:11">
      <c r="A19" s="4" t="s">
        <v>573</v>
      </c>
      <c r="B19" s="8" t="n">
        <v>4.9</v>
      </c>
    </row>
    <row r="20" spans="1:11">
      <c r="A20" s="4" t="s">
        <v>582</v>
      </c>
      <c r="B20" s="6" t="n">
        <v>22000000</v>
      </c>
    </row>
    <row r="21" spans="1:11">
      <c r="A21" s="4" t="s">
        <v>583</v>
      </c>
      <c r="B21" s="5" t="n">
        <v>168648</v>
      </c>
    </row>
    <row r="22" spans="1:11">
      <c r="A22" s="4" t="s">
        <v>584</v>
      </c>
      <c r="B22" s="6" t="n">
        <v>21831352</v>
      </c>
    </row>
    <row r="23" spans="1:11">
      <c r="A23" s="4" t="s">
        <v>52</v>
      </c>
      <c r="B23" s="5" t="n">
        <v>4489169</v>
      </c>
      <c r="I23" s="5" t="n">
        <v>4660573</v>
      </c>
      <c r="J23" s="5" t="n">
        <v>4489169</v>
      </c>
    </row>
    <row r="24" spans="1:11">
      <c r="A24" s="4" t="s">
        <v>585</v>
      </c>
      <c r="I24" s="4" t="s">
        <v>411</v>
      </c>
    </row>
    <row r="25" spans="1:11">
      <c r="A25" s="4" t="s">
        <v>586</v>
      </c>
      <c r="I25" s="8" t="n">
        <v>4.9</v>
      </c>
    </row>
    <row r="26" spans="1:11">
      <c r="A26" s="4" t="s">
        <v>43</v>
      </c>
    </row>
    <row r="27" spans="1:11">
      <c r="A27" s="3" t="s">
        <v>396</v>
      </c>
    </row>
    <row r="28" spans="1:11">
      <c r="A28" s="4" t="s">
        <v>52</v>
      </c>
      <c r="I28" s="5" t="n">
        <v>1239338</v>
      </c>
      <c r="J28" s="5" t="n">
        <v>1326145</v>
      </c>
      <c r="K28" s="5" t="n">
        <v>1326147</v>
      </c>
    </row>
    <row r="29" spans="1:11">
      <c r="A29" s="4" t="s">
        <v>581</v>
      </c>
      <c r="K29" s="11" t="n">
        <v>1e-05</v>
      </c>
    </row>
    <row r="30" spans="1:11">
      <c r="A30" s="4" t="s">
        <v>52</v>
      </c>
      <c r="I30" s="5" t="n">
        <v>1326147</v>
      </c>
      <c r="J30" s="5" t="n">
        <v>1326147</v>
      </c>
    </row>
    <row r="31" spans="1:11">
      <c r="A31" s="4" t="s">
        <v>586</v>
      </c>
      <c r="I31" s="8" t="n">
        <v>4.27</v>
      </c>
    </row>
    <row r="32" spans="1:11">
      <c r="A32" s="4" t="s">
        <v>44</v>
      </c>
    </row>
    <row r="33" spans="1:11">
      <c r="A33" s="3" t="s">
        <v>396</v>
      </c>
    </row>
    <row r="34" spans="1:11">
      <c r="A34" s="4" t="s">
        <v>52</v>
      </c>
      <c r="C34" s="5" t="n">
        <v>2520658</v>
      </c>
      <c r="E34" s="5" t="n">
        <v>2268594</v>
      </c>
      <c r="F34" s="5" t="n">
        <v>2016526</v>
      </c>
      <c r="G34" s="5" t="n">
        <v>2520658</v>
      </c>
      <c r="I34" s="5" t="n">
        <v>8289663</v>
      </c>
      <c r="J34" s="5" t="n">
        <v>8368230</v>
      </c>
    </row>
    <row r="35" spans="1:11">
      <c r="A35" s="4" t="s">
        <v>581</v>
      </c>
      <c r="C35" s="11" t="n">
        <v>1e-05</v>
      </c>
      <c r="G35" s="11" t="n">
        <v>1e-05</v>
      </c>
    </row>
    <row r="36" spans="1:11">
      <c r="A36" s="4" t="s">
        <v>573</v>
      </c>
      <c r="C36" s="8" t="n">
        <v>3.97</v>
      </c>
      <c r="E36" s="8" t="n">
        <v>3.97</v>
      </c>
      <c r="F36" s="8" t="n">
        <v>3.97</v>
      </c>
      <c r="G36" s="8" t="n">
        <v>3.97</v>
      </c>
    </row>
    <row r="37" spans="1:11">
      <c r="A37" s="4" t="s">
        <v>582</v>
      </c>
      <c r="C37" s="6" t="n">
        <v>10000000</v>
      </c>
      <c r="E37" s="6" t="n">
        <v>9000000</v>
      </c>
      <c r="F37" s="6" t="n">
        <v>8000000</v>
      </c>
    </row>
    <row r="38" spans="1:11">
      <c r="A38" s="4" t="s">
        <v>583</v>
      </c>
      <c r="C38" s="5" t="n">
        <v>210638</v>
      </c>
      <c r="F38" s="6" t="n">
        <v>94326</v>
      </c>
    </row>
    <row r="39" spans="1:11">
      <c r="A39" s="4" t="s">
        <v>584</v>
      </c>
      <c r="C39" s="6" t="n">
        <v>9789362</v>
      </c>
    </row>
    <row r="40" spans="1:11">
      <c r="A40" s="4" t="s">
        <v>587</v>
      </c>
      <c r="G40" s="5" t="n">
        <v>1562469</v>
      </c>
    </row>
    <row r="41" spans="1:11">
      <c r="A41" s="4" t="s">
        <v>52</v>
      </c>
      <c r="I41" s="5" t="n">
        <v>8368247</v>
      </c>
      <c r="J41" s="5" t="n">
        <v>8368247</v>
      </c>
    </row>
    <row r="42" spans="1:11">
      <c r="A42" s="4" t="s">
        <v>585</v>
      </c>
      <c r="I42" s="4" t="s">
        <v>411</v>
      </c>
    </row>
    <row r="43" spans="1:11">
      <c r="A43" s="4" t="s">
        <v>586</v>
      </c>
      <c r="I43" s="8" t="n">
        <v>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0"/>
  </cols>
  <sheetData>
    <row r="1" spans="1:2">
      <c r="A1" s="1" t="s">
        <v>588</v>
      </c>
      <c r="B1" s="2" t="s">
        <v>395</v>
      </c>
    </row>
    <row r="2" spans="1:2">
      <c r="A2" s="3" t="s">
        <v>295</v>
      </c>
    </row>
    <row r="3" spans="1:2">
      <c r="A3" s="4" t="s">
        <v>589</v>
      </c>
      <c r="B3" s="5" t="n">
        <v>15183705</v>
      </c>
    </row>
    <row r="4" spans="1:2">
      <c r="A4" s="4" t="s">
        <v>590</v>
      </c>
    </row>
    <row r="5" spans="1:2">
      <c r="A5" s="3" t="s">
        <v>295</v>
      </c>
    </row>
    <row r="6" spans="1:2">
      <c r="A6" s="4" t="s">
        <v>589</v>
      </c>
      <c r="B6" s="5" t="n">
        <v>1239338</v>
      </c>
    </row>
    <row r="7" spans="1:2">
      <c r="A7" s="4" t="s">
        <v>44</v>
      </c>
    </row>
    <row r="8" spans="1:2">
      <c r="A8" s="3" t="s">
        <v>295</v>
      </c>
    </row>
    <row r="9" spans="1:2">
      <c r="A9" s="4" t="s">
        <v>589</v>
      </c>
      <c r="B9" s="5" t="n">
        <v>8289663</v>
      </c>
    </row>
    <row r="10" spans="1:2">
      <c r="A10" s="4" t="s">
        <v>45</v>
      </c>
    </row>
    <row r="11" spans="1:2">
      <c r="A11" s="3" t="s">
        <v>295</v>
      </c>
    </row>
    <row r="12" spans="1:2">
      <c r="A12" s="4" t="s">
        <v>589</v>
      </c>
      <c r="B12" s="5" t="n">
        <v>4486015</v>
      </c>
    </row>
    <row r="13" spans="1:2">
      <c r="A13" s="4" t="s">
        <v>591</v>
      </c>
    </row>
    <row r="14" spans="1:2">
      <c r="A14" s="3" t="s">
        <v>295</v>
      </c>
    </row>
    <row r="15" spans="1:2">
      <c r="A15" s="4" t="s">
        <v>589</v>
      </c>
      <c r="B15" s="5" t="n">
        <v>241096</v>
      </c>
    </row>
    <row r="16" spans="1:2">
      <c r="A16" s="4" t="s">
        <v>592</v>
      </c>
    </row>
    <row r="17" spans="1:2">
      <c r="A17" s="3" t="s">
        <v>295</v>
      </c>
    </row>
    <row r="18" spans="1:2">
      <c r="A18" s="4" t="s">
        <v>589</v>
      </c>
      <c r="B18" s="5" t="n">
        <v>927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55</v>
      </c>
    </row>
    <row r="2" spans="1:3">
      <c r="B2" s="2" t="s">
        <v>18</v>
      </c>
      <c r="C2" s="2" t="s">
        <v>19</v>
      </c>
    </row>
    <row r="3" spans="1:3">
      <c r="A3" s="3" t="s">
        <v>429</v>
      </c>
    </row>
    <row r="4" spans="1:3">
      <c r="A4" s="4" t="s">
        <v>594</v>
      </c>
      <c r="B4" s="4" t="s">
        <v>595</v>
      </c>
      <c r="C4" s="4" t="s">
        <v>595</v>
      </c>
    </row>
    <row r="5" spans="1:3">
      <c r="A5" s="4" t="s">
        <v>596</v>
      </c>
      <c r="B5" s="4" t="s">
        <v>597</v>
      </c>
      <c r="C5" s="4" t="s">
        <v>598</v>
      </c>
    </row>
    <row r="6" spans="1:3">
      <c r="A6" s="4" t="s">
        <v>599</v>
      </c>
      <c r="B6" s="4" t="s">
        <v>600</v>
      </c>
      <c r="C6" s="4" t="s">
        <v>601</v>
      </c>
    </row>
    <row r="7" spans="1:3">
      <c r="A7" s="4" t="s">
        <v>453</v>
      </c>
      <c r="B7" s="4" t="s">
        <v>454</v>
      </c>
      <c r="C7" s="4" t="s">
        <v>4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55</v>
      </c>
    </row>
    <row r="2" spans="1:3">
      <c r="B2" s="2" t="s">
        <v>18</v>
      </c>
      <c r="C2" s="2" t="s">
        <v>19</v>
      </c>
    </row>
    <row r="3" spans="1:3">
      <c r="A3" s="3" t="s">
        <v>170</v>
      </c>
    </row>
    <row r="4" spans="1:3">
      <c r="A4" s="4" t="s">
        <v>603</v>
      </c>
      <c r="B4" s="4" t="s">
        <v>604</v>
      </c>
      <c r="C4" s="4" t="s">
        <v>604</v>
      </c>
    </row>
    <row r="5" spans="1:3">
      <c r="A5" s="4" t="s">
        <v>605</v>
      </c>
      <c r="B5" s="4" t="s">
        <v>606</v>
      </c>
      <c r="C5" s="4" t="s">
        <v>606</v>
      </c>
    </row>
    <row r="6" spans="1:3">
      <c r="A6" s="4" t="s">
        <v>607</v>
      </c>
      <c r="B6" s="4" t="s">
        <v>608</v>
      </c>
      <c r="C6" s="4" t="s">
        <v>609</v>
      </c>
    </row>
    <row r="7" spans="1:3">
      <c r="A7" s="4" t="s">
        <v>610</v>
      </c>
      <c r="B7" s="4" t="s">
        <v>611</v>
      </c>
      <c r="C7" s="4" t="s">
        <v>612</v>
      </c>
    </row>
    <row r="8" spans="1:3">
      <c r="A8" s="4" t="s">
        <v>343</v>
      </c>
      <c r="B8" s="4" t="s">
        <v>613</v>
      </c>
      <c r="C8" s="4" t="s">
        <v>614</v>
      </c>
    </row>
    <row r="9" spans="1:3">
      <c r="A9" s="4" t="s">
        <v>615</v>
      </c>
      <c r="B9" s="4" t="s">
        <v>454</v>
      </c>
      <c r="C9" s="4" t="s">
        <v>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6</v>
      </c>
      <c r="B1" s="2" t="s">
        <v>18</v>
      </c>
      <c r="C1" s="2" t="s">
        <v>19</v>
      </c>
    </row>
    <row r="2" spans="1:3">
      <c r="A2" s="3" t="s">
        <v>617</v>
      </c>
    </row>
    <row r="3" spans="1:3">
      <c r="A3" s="4" t="s">
        <v>618</v>
      </c>
      <c r="B3" s="6" t="n">
        <v>23146178</v>
      </c>
      <c r="C3" s="6" t="n">
        <v>17427880</v>
      </c>
    </row>
    <row r="4" spans="1:3">
      <c r="A4" s="4" t="s">
        <v>619</v>
      </c>
      <c r="B4" s="5" t="n">
        <v>18400</v>
      </c>
      <c r="C4" s="5" t="n">
        <v>143295</v>
      </c>
    </row>
    <row r="5" spans="1:3">
      <c r="A5" s="4" t="s">
        <v>115</v>
      </c>
      <c r="B5" s="5" t="n">
        <v>96570</v>
      </c>
    </row>
    <row r="6" spans="1:3">
      <c r="A6" s="4" t="s">
        <v>607</v>
      </c>
      <c r="B6" s="5" t="n">
        <v>2670688</v>
      </c>
      <c r="C6" s="5" t="n">
        <v>2031211</v>
      </c>
    </row>
    <row r="7" spans="1:3">
      <c r="A7" s="4" t="s">
        <v>343</v>
      </c>
      <c r="B7" s="5" t="n">
        <v>20784</v>
      </c>
      <c r="C7" s="5" t="n">
        <v>19565</v>
      </c>
    </row>
    <row r="8" spans="1:3">
      <c r="A8" s="4" t="s">
        <v>620</v>
      </c>
      <c r="B8" s="5" t="n">
        <v>25952620</v>
      </c>
      <c r="C8" s="5" t="n">
        <v>19621951</v>
      </c>
    </row>
    <row r="9" spans="1:3">
      <c r="A9" s="3" t="s">
        <v>621</v>
      </c>
    </row>
    <row r="10" spans="1:3">
      <c r="A10" s="4" t="s">
        <v>115</v>
      </c>
      <c r="C10" s="5" t="n">
        <v>2803</v>
      </c>
    </row>
    <row r="11" spans="1:3">
      <c r="A11" s="4" t="s">
        <v>622</v>
      </c>
      <c r="B11" s="5" t="n">
        <v>8434</v>
      </c>
      <c r="C11" s="5" t="n">
        <v>9220</v>
      </c>
    </row>
    <row r="12" spans="1:3">
      <c r="A12" s="4" t="s">
        <v>623</v>
      </c>
      <c r="B12" s="5" t="n">
        <v>8434</v>
      </c>
      <c r="C12" s="5" t="n">
        <v>12023</v>
      </c>
    </row>
    <row r="13" spans="1:3">
      <c r="A13" s="4" t="s">
        <v>624</v>
      </c>
      <c r="B13" s="5" t="n">
        <v>25944186</v>
      </c>
      <c r="C13" s="5" t="n">
        <v>19609928</v>
      </c>
    </row>
    <row r="14" spans="1:3">
      <c r="A14" s="4" t="s">
        <v>625</v>
      </c>
      <c r="B14" s="5" t="n">
        <v>-25944186</v>
      </c>
      <c r="C14" s="5" t="n">
        <v>-19609928</v>
      </c>
    </row>
    <row r="15" spans="1:3">
      <c r="A15" s="4" t="s">
        <v>626</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7</v>
      </c>
      <c r="B1" s="2" t="s">
        <v>55</v>
      </c>
    </row>
    <row r="2" spans="1:3">
      <c r="B2" s="2" t="s">
        <v>18</v>
      </c>
      <c r="C2" s="2" t="s">
        <v>19</v>
      </c>
    </row>
    <row r="3" spans="1:3">
      <c r="A3" s="3" t="s">
        <v>187</v>
      </c>
    </row>
    <row r="4" spans="1:3">
      <c r="A4" s="4" t="s">
        <v>628</v>
      </c>
      <c r="B4" s="6" t="n">
        <v>0</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9</v>
      </c>
      <c r="B1" s="2" t="s">
        <v>2</v>
      </c>
      <c r="C1" s="2" t="s">
        <v>18</v>
      </c>
      <c r="D1" s="2" t="s">
        <v>19</v>
      </c>
    </row>
    <row r="2" spans="1:4">
      <c r="A2" s="3" t="s">
        <v>630</v>
      </c>
    </row>
    <row r="3" spans="1:4">
      <c r="A3" s="4" t="s">
        <v>631</v>
      </c>
      <c r="B3" s="6" t="n">
        <v>125576</v>
      </c>
      <c r="C3" s="6" t="n">
        <v>0</v>
      </c>
      <c r="D3" s="6" t="n">
        <v>380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1</v>
      </c>
      <c r="B1" s="2" t="s">
        <v>1</v>
      </c>
      <c r="D1" s="2" t="s">
        <v>55</v>
      </c>
    </row>
    <row r="2" spans="1:5">
      <c r="B2" s="2" t="s">
        <v>2</v>
      </c>
      <c r="C2" s="2" t="s">
        <v>56</v>
      </c>
      <c r="D2" s="2" t="s">
        <v>18</v>
      </c>
      <c r="E2" s="2" t="s">
        <v>19</v>
      </c>
    </row>
    <row r="3" spans="1:5">
      <c r="A3" s="3" t="s">
        <v>112</v>
      </c>
    </row>
    <row r="4" spans="1:5">
      <c r="A4" s="4" t="s">
        <v>90</v>
      </c>
      <c r="B4" s="6" t="n">
        <v>-4995703</v>
      </c>
      <c r="C4" s="6" t="n">
        <v>-4194698</v>
      </c>
      <c r="D4" s="6" t="n">
        <v>-16983511</v>
      </c>
      <c r="E4" s="6" t="n">
        <v>-17070223</v>
      </c>
    </row>
    <row r="5" spans="1:5">
      <c r="A5" s="3" t="s">
        <v>113</v>
      </c>
    </row>
    <row r="6" spans="1:5">
      <c r="A6" s="4" t="s">
        <v>114</v>
      </c>
      <c r="B6" s="5" t="n">
        <v>13656</v>
      </c>
      <c r="C6" s="5" t="n">
        <v>16485</v>
      </c>
      <c r="D6" s="5" t="n">
        <v>69673</v>
      </c>
      <c r="E6" s="5" t="n">
        <v>57977</v>
      </c>
    </row>
    <row r="7" spans="1:5">
      <c r="A7" s="4" t="s">
        <v>115</v>
      </c>
      <c r="B7" s="5" t="n">
        <v>155385</v>
      </c>
      <c r="C7" s="5" t="n">
        <v>125215</v>
      </c>
      <c r="D7" s="5" t="n">
        <v>488326</v>
      </c>
      <c r="E7" s="5" t="n">
        <v>469846</v>
      </c>
    </row>
    <row r="8" spans="1:5">
      <c r="A8" s="4" t="s">
        <v>116</v>
      </c>
      <c r="B8" s="5" t="n">
        <v>75561</v>
      </c>
      <c r="D8" s="5" t="n">
        <v>188686</v>
      </c>
    </row>
    <row r="9" spans="1:5">
      <c r="A9" s="4" t="s">
        <v>117</v>
      </c>
      <c r="B9" s="5" t="n">
        <v>204929</v>
      </c>
      <c r="D9" s="5" t="n">
        <v>2823</v>
      </c>
    </row>
    <row r="10" spans="1:5">
      <c r="A10" s="3" t="s">
        <v>118</v>
      </c>
    </row>
    <row r="11" spans="1:5">
      <c r="A11" s="4" t="s">
        <v>23</v>
      </c>
      <c r="B11" s="5" t="n">
        <v>-28296</v>
      </c>
      <c r="C11" s="5" t="n">
        <v>63457</v>
      </c>
      <c r="D11" s="5" t="n">
        <v>114359</v>
      </c>
      <c r="E11" s="5" t="n">
        <v>-60566</v>
      </c>
    </row>
    <row r="12" spans="1:5">
      <c r="A12" s="4" t="s">
        <v>119</v>
      </c>
      <c r="B12" s="5" t="n">
        <v>-337174</v>
      </c>
      <c r="C12" s="5" t="n">
        <v>214040</v>
      </c>
      <c r="D12" s="5" t="n">
        <v>90404</v>
      </c>
      <c r="E12" s="5" t="n">
        <v>-210106</v>
      </c>
    </row>
    <row r="13" spans="1:5">
      <c r="A13" s="4" t="s">
        <v>120</v>
      </c>
      <c r="B13" s="5" t="n">
        <v>982521</v>
      </c>
      <c r="C13" s="5" t="n">
        <v>-97626</v>
      </c>
    </row>
    <row r="14" spans="1:5">
      <c r="A14" s="4" t="s">
        <v>31</v>
      </c>
      <c r="D14" s="5" t="n">
        <v>311096</v>
      </c>
      <c r="E14" s="5" t="n">
        <v>-1071610</v>
      </c>
    </row>
    <row r="15" spans="1:5">
      <c r="A15" s="4" t="s">
        <v>121</v>
      </c>
      <c r="B15" s="5" t="n">
        <v>-3929121</v>
      </c>
      <c r="C15" s="5" t="n">
        <v>-3873127</v>
      </c>
      <c r="D15" s="5" t="n">
        <v>-15718144</v>
      </c>
      <c r="E15" s="5" t="n">
        <v>-17884682</v>
      </c>
    </row>
    <row r="16" spans="1:5">
      <c r="A16" s="3" t="s">
        <v>122</v>
      </c>
    </row>
    <row r="17" spans="1:5">
      <c r="A17" s="4" t="s">
        <v>123</v>
      </c>
      <c r="B17" s="5" t="n">
        <v>-2208</v>
      </c>
      <c r="C17" s="5" t="n">
        <v>-110449</v>
      </c>
      <c r="D17" s="5" t="n">
        <v>-113297</v>
      </c>
      <c r="E17" s="5" t="n">
        <v>-41037</v>
      </c>
    </row>
    <row r="18" spans="1:5">
      <c r="A18" s="4" t="s">
        <v>124</v>
      </c>
      <c r="B18" s="5" t="n">
        <v>-2208</v>
      </c>
      <c r="C18" s="5" t="n">
        <v>-110449</v>
      </c>
      <c r="D18" s="5" t="n">
        <v>-113297</v>
      </c>
      <c r="E18" s="5" t="n">
        <v>-41037</v>
      </c>
    </row>
    <row r="19" spans="1:5">
      <c r="A19" s="3" t="s">
        <v>125</v>
      </c>
    </row>
    <row r="20" spans="1:5">
      <c r="A20" s="4" t="s">
        <v>126</v>
      </c>
      <c r="D20" s="5" t="n">
        <v>18968</v>
      </c>
      <c r="E20" s="5" t="n">
        <v>3000</v>
      </c>
    </row>
    <row r="21" spans="1:5">
      <c r="A21" s="4" t="s">
        <v>127</v>
      </c>
      <c r="B21" s="5" t="n">
        <v>297354</v>
      </c>
      <c r="D21" s="5" t="n">
        <v>12542203</v>
      </c>
    </row>
    <row r="22" spans="1:5">
      <c r="A22" s="4" t="s">
        <v>128</v>
      </c>
      <c r="B22" s="5" t="n">
        <v>40247775</v>
      </c>
    </row>
    <row r="23" spans="1:5">
      <c r="A23" s="4" t="s">
        <v>129</v>
      </c>
      <c r="D23" s="5" t="n">
        <v>-264247</v>
      </c>
    </row>
    <row r="24" spans="1:5">
      <c r="A24" s="4" t="s">
        <v>130</v>
      </c>
      <c r="B24" s="5" t="n">
        <v>-3084385</v>
      </c>
    </row>
    <row r="25" spans="1:5">
      <c r="A25" s="4" t="s">
        <v>131</v>
      </c>
      <c r="B25" s="5" t="n">
        <v>37460744</v>
      </c>
      <c r="D25" s="5" t="n">
        <v>12296924</v>
      </c>
      <c r="E25" s="5" t="n">
        <v>3000</v>
      </c>
    </row>
    <row r="26" spans="1:5">
      <c r="A26" s="4" t="s">
        <v>132</v>
      </c>
      <c r="B26" s="5" t="n">
        <v>33529415</v>
      </c>
      <c r="C26" s="5" t="n">
        <v>-3983576</v>
      </c>
      <c r="D26" s="5" t="n">
        <v>-3534517</v>
      </c>
      <c r="E26" s="5" t="n">
        <v>-17922719</v>
      </c>
    </row>
    <row r="27" spans="1:5">
      <c r="A27" s="4" t="s">
        <v>133</v>
      </c>
      <c r="B27" s="5" t="n">
        <v>1609694</v>
      </c>
      <c r="C27" s="5" t="n">
        <v>5144211</v>
      </c>
      <c r="D27" s="5" t="n">
        <v>5144211</v>
      </c>
      <c r="E27" s="5" t="n">
        <v>23066930</v>
      </c>
    </row>
    <row r="28" spans="1:5">
      <c r="A28" s="4" t="s">
        <v>134</v>
      </c>
      <c r="B28" s="5" t="n">
        <v>35139109</v>
      </c>
      <c r="C28" s="5" t="n">
        <v>1160635</v>
      </c>
      <c r="D28" s="5" t="n">
        <v>1609694</v>
      </c>
      <c r="E28" s="5" t="n">
        <v>5144211</v>
      </c>
    </row>
    <row r="29" spans="1:5">
      <c r="A29" s="3" t="s">
        <v>135</v>
      </c>
    </row>
    <row r="30" spans="1:5">
      <c r="A30" s="4" t="s">
        <v>136</v>
      </c>
      <c r="B30" s="5" t="n">
        <v>74701187</v>
      </c>
    </row>
    <row r="31" spans="1:5">
      <c r="A31" s="4" t="s">
        <v>137</v>
      </c>
      <c r="B31" s="5" t="n">
        <v>13447934</v>
      </c>
    </row>
    <row r="32" spans="1:5">
      <c r="A32" s="4" t="s">
        <v>69</v>
      </c>
      <c r="B32" s="6" t="n">
        <v>943297</v>
      </c>
      <c r="C32" s="6" t="n">
        <v>1015371</v>
      </c>
      <c r="D32" s="5" t="n">
        <v>4152801</v>
      </c>
      <c r="E32" s="6" t="n">
        <v>348436</v>
      </c>
    </row>
    <row r="33" spans="1:5">
      <c r="A33" s="4" t="s">
        <v>68</v>
      </c>
      <c r="D33" s="6" t="n">
        <v>-2242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32</v>
      </c>
      <c r="B1" s="2" t="s">
        <v>347</v>
      </c>
    </row>
    <row r="2" spans="1:2">
      <c r="A2" s="4" t="s">
        <v>633</v>
      </c>
    </row>
    <row r="3" spans="1:2">
      <c r="A3" s="3" t="s">
        <v>634</v>
      </c>
    </row>
    <row r="4" spans="1:2">
      <c r="A4" s="4" t="s">
        <v>635</v>
      </c>
      <c r="B4" s="6" t="n">
        <v>297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8</v>
      </c>
      <c r="B1" s="2" t="s">
        <v>1</v>
      </c>
      <c r="C1" s="2" t="s">
        <v>55</v>
      </c>
    </row>
    <row r="2" spans="1:3">
      <c r="B2" s="2" t="s">
        <v>2</v>
      </c>
      <c r="C2" s="2" t="s">
        <v>18</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2</v>
      </c>
      <c r="B1" s="2" t="s">
        <v>1</v>
      </c>
      <c r="C1" s="2" t="s">
        <v>55</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6</v>
      </c>
      <c r="B1" s="2" t="s">
        <v>1</v>
      </c>
      <c r="C1" s="2" t="s">
        <v>55</v>
      </c>
    </row>
    <row r="2" spans="1:3">
      <c r="B2" s="2" t="s">
        <v>2</v>
      </c>
      <c r="C2" s="2" t="s">
        <v>18</v>
      </c>
    </row>
    <row r="3" spans="1:3">
      <c r="A3" s="3" t="s">
        <v>147</v>
      </c>
    </row>
    <row r="4" spans="1:3">
      <c r="A4" s="4" t="s">
        <v>146</v>
      </c>
      <c r="B4" s="4" t="s">
        <v>148</v>
      </c>
      <c r="C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2:10Z</dcterms:created>
  <dcterms:modified xmlns:dcterms="http://purl.org/dc/terms/" xmlns:xsi="http://www.w3.org/2001/XMLSchema-instance" xsi:type="dcterms:W3CDTF">2017-05-22T17:02:10Z</dcterms:modified>
</cp:coreProperties>
</file>